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Foreign Currency Translation" sheetId="10" r:id="rId10"/>
    <s:sheet name="Comprehensive Income" sheetId="11" r:id="rId11"/>
    <s:sheet name="Revenue Recognition" sheetId="12" r:id="rId12"/>
    <s:sheet name="Fair Value" sheetId="13" r:id="rId13"/>
    <s:sheet name="Balance Sheet Detail" sheetId="14" r:id="rId14"/>
    <s:sheet name="Credit Facility" sheetId="15" r:id="rId15"/>
    <s:sheet name="Earnings Per Share" sheetId="16" r:id="rId16"/>
    <s:sheet name="Major Customers and Vendors" sheetId="17" r:id="rId17"/>
    <s:sheet name="Income Taxes" sheetId="18" r:id="rId18"/>
    <s:sheet name="Stockholders' Equity and Stock " sheetId="19" r:id="rId19"/>
    <s:sheet name="Industry, Segment and Geographi" sheetId="20" r:id="rId20"/>
    <s:sheet name="Summary of Significant Accoun21" sheetId="21" r:id="rId21"/>
    <s:sheet name="Balance Sheet Detail (Tables)" sheetId="22" r:id="rId22"/>
    <s:sheet name="Earnings Per Share (Tables)" sheetId="23" r:id="rId23"/>
    <s:sheet name="Stockholders' Equity and Stoc24" sheetId="24" r:id="rId24"/>
    <s:sheet name="Industry, Segment and Geograp25" sheetId="25" r:id="rId25"/>
    <s:sheet name="Foreign Currency Translation (D" sheetId="26" r:id="rId26"/>
    <s:sheet name="Revenue Recognition (Details)" sheetId="27" r:id="rId27"/>
    <s:sheet name="Balance Sheet Detail_ (Details)" sheetId="28" r:id="rId28"/>
    <s:sheet name="Credit Facility (Details)" sheetId="29" r:id="rId29"/>
    <s:sheet name="Earnings Per Share (Details)" sheetId="30" r:id="rId30"/>
    <s:sheet name="Major Customers and Vendors (De" sheetId="31" r:id="rId31"/>
    <s:sheet name="Income Taxes (Details)" sheetId="32" r:id="rId32"/>
    <s:sheet name="Stockholders' Equity and Stoc33" sheetId="33" r:id="rId33"/>
    <s:sheet name="Stockholders' Equity and Stoc34" sheetId="34" r:id="rId34"/>
    <s:sheet name="Industry, Segment and Geograp35" sheetId="35" r:id="rId35"/>
  </s:sheets>
  <s:definedNames/>
  <s:calcPr calcId="124519" calcMode="auto" fullCalcOnLoad="1"/>
</s:workbook>
</file>

<file path=xl/sharedStrings.xml><?xml version="1.0" encoding="utf-8"?>
<sst xmlns="http://schemas.openxmlformats.org/spreadsheetml/2006/main" uniqueCount="291">
  <si>
    <t>Document and Entity Information - shares</t>
  </si>
  <si>
    <t>3 Months Ended</t>
  </si>
  <si>
    <t>Mar. 31, 2016</t>
  </si>
  <si>
    <t>Apr. 29, 2016</t>
  </si>
  <si>
    <t>Document and Entity Information</t>
  </si>
  <si>
    <t>Entity Registrant Name</t>
  </si>
  <si>
    <t>Wayside Technology Grou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 of allowances of $1,877 and $1,668, respectively</t>
  </si>
  <si>
    <t>Inventory, net</t>
  </si>
  <si>
    <t>Prepaid expenses and other current assets</t>
  </si>
  <si>
    <t>Deferred income taxes</t>
  </si>
  <si>
    <t>Total current assets</t>
  </si>
  <si>
    <t>Equipment and leasehold improvements, net</t>
  </si>
  <si>
    <t>Accounts receivable-long-term</t>
  </si>
  <si>
    <t>Other assets</t>
  </si>
  <si>
    <t>Total assets</t>
  </si>
  <si>
    <t>Current liabilities</t>
  </si>
  <si>
    <t>Accounts payable and accrued expenses</t>
  </si>
  <si>
    <t>Total current liabilities</t>
  </si>
  <si>
    <t>Commitments and contingencies</t>
  </si>
  <si>
    <t xml:space="preserve"> </t>
  </si>
  <si>
    <t>Stockholders' equity:</t>
  </si>
  <si>
    <t>Common Stock, $.01 par value; 10,000,000 shares authorized, 5,284,500 shares issued; 4,808,585 and 4,700,812 shares outstanding, respectively</t>
  </si>
  <si>
    <t>Additional paid-in capital</t>
  </si>
  <si>
    <t>Treasury stock, at cost, 475,915 and 583,688 shares, respectively</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densed Consolidated Statements of Earnings - USD ($) shares in Thousands, $ in Thousands</t>
  </si>
  <si>
    <t>Mar. 31, 2015</t>
  </si>
  <si>
    <t>Condensed Consolidated Statements of Earnings</t>
  </si>
  <si>
    <t>Net sales</t>
  </si>
  <si>
    <t>Cost of sales</t>
  </si>
  <si>
    <t>Gross profit</t>
  </si>
  <si>
    <t>Selling, general and administrative expenses</t>
  </si>
  <si>
    <t>Income from operations</t>
  </si>
  <si>
    <t>Other income:</t>
  </si>
  <si>
    <t>Interest, net</t>
  </si>
  <si>
    <t>Foreign currency transaction loss</t>
  </si>
  <si>
    <t>Income before provision for income taxes</t>
  </si>
  <si>
    <t>Provision for income taxes</t>
  </si>
  <si>
    <t>Net income</t>
  </si>
  <si>
    <t>Income per common share-Basic (in dollars per share)</t>
  </si>
  <si>
    <t>Income per common share-Diluted (in dollars per share)</t>
  </si>
  <si>
    <t>Weighted average common shares outstanding-Basic (in shares)</t>
  </si>
  <si>
    <t>Weighted average common shares outstanding-Diluted (in shares)</t>
  </si>
  <si>
    <t>Dividends paid per common share (in dollars per share)</t>
  </si>
  <si>
    <t>Condensed Consolidated Statements of Comprehensive Income - USD ($) $ in Thousands</t>
  </si>
  <si>
    <t>Condensed Consolidated Statements of Comprehensive Income</t>
  </si>
  <si>
    <t>Other comprehensive income (loss), net of tax:</t>
  </si>
  <si>
    <t>Foreign currency translation adjustment</t>
  </si>
  <si>
    <t>Other comprehensive income (loss)</t>
  </si>
  <si>
    <t>Comprehensive income</t>
  </si>
  <si>
    <t>Condensed Consolidated Statement of Stockholders' Equity - 3 months ended Mar. 31, 2016 - USD ($) $ in Thousands</t>
  </si>
  <si>
    <t>Common Stock</t>
  </si>
  <si>
    <t>Additional Paid-In Capital</t>
  </si>
  <si>
    <t>Treasury</t>
  </si>
  <si>
    <t>Retained Earnings</t>
  </si>
  <si>
    <t>Accumulated Other Comprehensive Loss</t>
  </si>
  <si>
    <t>Total</t>
  </si>
  <si>
    <t>Balance at Dec. 31, 2015</t>
  </si>
  <si>
    <t>Balance (in shares) at Dec. 31, 2015</t>
  </si>
  <si>
    <t>Increase (Decrease) in Stockholders' Equity</t>
  </si>
  <si>
    <t>Translation adjustment</t>
  </si>
  <si>
    <t>Dividends paid</t>
  </si>
  <si>
    <t>Share-based compensation expense</t>
  </si>
  <si>
    <t>Restricted stock grants</t>
  </si>
  <si>
    <t>Restricted stock grants (in shares)</t>
  </si>
  <si>
    <t>Tax benefit from share-based compensation</t>
  </si>
  <si>
    <t>Treasury stock repurchased</t>
  </si>
  <si>
    <t>Treasury stock repurchased (in shares)</t>
  </si>
  <si>
    <t>Balance at Mar. 31, 2016</t>
  </si>
  <si>
    <t>Balance (in shares) at Mar. 31, 2016</t>
  </si>
  <si>
    <t>Condensed Consolidated Statements of Cash Flows - USD ($) $ in Thousands</t>
  </si>
  <si>
    <t>Cash flows from operating activities</t>
  </si>
  <si>
    <t>Adjustments to reconcile net income to net cash provided by operating activities:</t>
  </si>
  <si>
    <t>Depreciation and amortization expense</t>
  </si>
  <si>
    <t>Deferred income tax expense</t>
  </si>
  <si>
    <t>Provision for doubtful accounts receivable</t>
  </si>
  <si>
    <t>Changes in operating assets and liabilities:</t>
  </si>
  <si>
    <t>Accounts receivable</t>
  </si>
  <si>
    <t>Inventory</t>
  </si>
  <si>
    <t>Net cash provided by operating activities</t>
  </si>
  <si>
    <t>Cash flows used in investing activities</t>
  </si>
  <si>
    <t>Purchase of equipment and leasehold improvements</t>
  </si>
  <si>
    <t>Net cash used in investing activities</t>
  </si>
  <si>
    <t>Cash flows used in financing activities</t>
  </si>
  <si>
    <t>Purchase of treasury stock</t>
  </si>
  <si>
    <t>Proceeds from stock option exercises</t>
  </si>
  <si>
    <t>Net cash used in financing activities</t>
  </si>
  <si>
    <t>Effect of foreign exchange rate on cash</t>
  </si>
  <si>
    <t>Net increase (decrease) in cash and cash equivalents</t>
  </si>
  <si>
    <t>Cash and cash equivalents at beginning of period</t>
  </si>
  <si>
    <t>Cash and cash equivalents at end of period</t>
  </si>
  <si>
    <t>Supplementary disclosure of cash flow information:</t>
  </si>
  <si>
    <t>Income taxes paid</t>
  </si>
  <si>
    <t>Basis of Presentation</t>
  </si>
  <si>
    <t>1. The accompanying unaudited condensed consolidated financial statements of Wayside Technology Group, Inc. and its subsidiaries (collectively, the “Company”), have been prepared in accordance with accounting principles generally accepted in the United States of America (“U.S. GAAP”) for interim financial information and with the instructions to Form 10-Q and Rule 8-03 of Regulation S-X. Accordingly, the financial statements do not include all of the information and footnotes required by U.S. GAAP for complete audited financial statements.
The preparation of these condensed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product returns, bad debts, inventories, investments, intangible assets, income taxes, stock-based compensation, and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have been included in the accompanying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15.</t>
  </si>
  <si>
    <t>Summary of Significant Accounting Policies</t>
  </si>
  <si>
    <t>2.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Accounting Standards Update ASU 2015-14 (“ASU 2015-14”) ASU No. 2015-14 which deferred the effective date of the new standard by one year. Along with the deferral of the effective date, ASU No. 2015-14 allows early application as of the original effective date. Entities are allowed to transition to the new standard by either recasting prior periods or recognizing the cumulative effect as of the beginning of the period of adoption. The standard and related amendments will be effective for the Company for its annual reporting period beginning January 1, 2018, including interim periods within that reporting period. The Company is currently evaluating the newly issued guidance, including which transition approach will be applied and the estimated impact it will have on our consolidated financial statements
In July 2015, the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reporting periods beginning after December 15, 2016. We do not expect the adoption of this new accounting pronouncement, will have a significant impact on our financial on our consolidated financial statement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do not expect the adoption of ASU 2015-17 will have a significant impact on our consolidated financial statements and related disclosures. In March 2016, the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consolidated financial statements.
In February 2016, the FASB issued ASU 2016-02, Leases (“ASU 2016-02”). ASU 2016-02 supersedes the lease guidance under FASB Accounting Standards Codification (“ASC”) Topic 840, Leases, resulting in the creation of FASB ASC Topic 842, Leases. ASU 2016-02 requires a lessee to recognize in the statement of financial position a liability to make lease payments and a right-of-use asset representing its right to use the underlying asset for the lease term for both finance and operating leases. This ASU is effective for fiscal years, and interim periods within those years, beginning after December 15, 2018. Early adoption is permitted. The Company is currently assessing the potential impact of adopting ASU 2016-02 on its consolidated financial statements.</t>
  </si>
  <si>
    <t>Foreign Currency Translation</t>
  </si>
  <si>
    <t>3. Assets and liabilities of the Company’s foreign subsidiaries have been translated at current exchange rates, and related sales and expenses have been translated at average rates of exchange in effect during the period. The sales from our Canadian operations for the first quarter of 2016 were $6.6 million as compared to $5.6 million in the first quarter of 2015.</t>
  </si>
  <si>
    <t>Comprehensive Income</t>
  </si>
  <si>
    <t>4. Cumulative translation adjustments have been classified within accumulated other comprehensive income, which is a separate component of stockholders’ equity in accordance with FASB ASC Topic 220, “Comprehensive Income.”</t>
  </si>
  <si>
    <t>Revenue Recognition</t>
  </si>
  <si>
    <t>5. Revenue on product (software and hardware) and maintenance agreement sales are recognized once four criteria are met: (1) persuasive evidence of an arrangement exists, (2) the price is fixed and determinable, (3) delivery (software and hardware) or fulfillment (maintenance) has occurred, and (4) there is reasonable assurance of collection of the sales proceeds. Revenues from the sales of hardware products, software products and licenses and maintenance agreements are recognized on a gross basis with the selling price to the customer recorded as sales and the acquisition cost of the product recorded as cost of sales.
Product delivery to customers occur in a variety of ways, including (i) as physical product shipped from the Company’s warehouse, (ii) via drop-shipment by the vendor, or (iii) via electronic delivery for software licenses. The Company leverages drop-ship arrangements with many of its vendors and suppliers to deliver products to customers without having to physically hold the inventory at its warehouse, thereby increasing efficiency and reducing costs. The Company recognizes revenue for drop-ship arrangements on a gross basis. Furthermore, in such drop-ship arrangements, the Company negotiates price with the customer, pays the supplier directly for the product shipped and bears credit risk of collecting payment from its customers. The Company serves as the principal with the customer and, therefore, recognizes the sale and cost of sale of the product upon receiving notification from the supplier that the product has shipped. Maintenance agreements allow customers to obtain technical support directly from the software publisher and to upgrade, at no additional cost, to the latest technology if new applications are introduced by the software publisher during the period that the maintenance agreement is in effect.
Sales are recorded net of discounts, rebates, and returns. Vendor rebates and price protection are recorded when earned as a reduction to cost of sales or merchandise inventory, as applicable.
Cooperative reimbursements from vendors, which are earned and available, are recorded in the period the related advertising expenditure is incurred. Cooperative reimbursements are recorded as a reduction of cost of sales in accordance with FASB ASC Topic 605-50 “Accounting by a Customer (including reseller) for Certain Consideration Received from a Vendor.” Provisions for returns are estimated based on historical sales returns and credit memo analysis which are adjusted to actual on a periodic basis.
Accounts receivable-long-term result from product sales with extended payment terms that are discounted to their present values at the prevailing market rates. In subsequent periods, the accounts receivable are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t>
  </si>
  <si>
    <t>Fair Value</t>
  </si>
  <si>
    <t>6. The carrying amounts of financial instruments, including cash and cash equivalents, accounts receivable and accounts payable approximated fair value at March 31, 2016 and December 31, 2015 because of the relative short maturity of these instruments. The Company’s accounts receivable long-term is discounted to their present value at prevailing market rates so the balances approximate fair value.</t>
  </si>
  <si>
    <t>Balance Sheet Detail</t>
  </si>
  <si>
    <t>7. Balance Sheet Detail:
Equipment and leasehold improvements consist of the following as of March 31, 2016 and December 31, 2015:
March 31, 2016
December 31, 2015
Equipment
$
$
Leasehold improvements
Less accumulated depreciation and amortization
)
)
$
$
Accounts payable and accrued expenses consist of the following as of March 31, 2016 and December 31, 2015:
March 31, 2016
December 31, 2015
Trade accounts payable
$
$
Accrued expenses
$
$
Accumulated other comprehensive loss consists of the following as of March 31, 2016 and December 31, 2015:
March 31, 2016
December 31, 2015
Foreign currency translation adjustment
$
)
$
)
$
)
$
)</t>
  </si>
  <si>
    <t>Credit Facility</t>
  </si>
  <si>
    <t>Credit Facility.</t>
  </si>
  <si>
    <t>8. On January 4, 2013, the Company entered into a $10,000,000 revolving credit facility (the “Credit Facility”) with Citibank, N.A. (“Citibank”) pursuant to a Business Loan Agreement (the “Loan Agreement”), Promissory Note (the “Note”), Commercial Security Agreements (the “Security Agreements”) and Commercial Pledge Agreement (the “Pledge Agreement”). The Credit Facility, which will be used for business and working capital purposes, including financing of larger extended payment terms sales transactions. On December 18, 2015, the Company signed an extension to this agreement which extended the maturity date to January 31, 2019 with all other terms remaining the same. The Credit Facility matures on January 31, 2019, at which time the Company must pay this loan in one payment of any outstanding principal plus all accrued unpaid interest. The interest rate for any borrowings under the Credit Facility is subject to change from time to time based on the changes in an independent index which is the LIBOR Rate (the “Index”). If the Index becomes unavailable during the term of this loan, Citibank may designate a substitute index after notifying the Company. Interest on the unpaid principal balance of the Note will be calculated using a rate of 1.500 percentage points over the Index. The Credit Facility is secured by the assets of the Company.
Among other affirmative covenants set forth in the Loan Agreement, the Company must maintain (i) a ratio of Total Liabilities to Tangible Net Worth (each as defined in the Loan Agreement) of not greater than 2.50 to 1.00, to be tested quarterly and (ii) a minimum Debt Service Coverage Ratio (as defined in the Loan Agreement) of 2.00 to 1.00. Additionally, the Loan Agreement contains negative covenants related to, among other items, prohibitions against the creation of certain liens, engaging in any business activities substantially different than those currently engaged in by the Company, and paying dividends on the Company’s stock other than (i) dividends payable in its stock and (ii) cash dividends in amounts and frequency consistent with past practice, without first securing the written consent of Citibank. The Company is in compliance with all covenants at March 31, 2016.
At March 31, 2016, the Company had no borrowings outstanding under the Credit Facility.</t>
  </si>
  <si>
    <t>Earnings Per Share</t>
  </si>
  <si>
    <t>9. Basic Earnings Per Share (“EPS”) is calculated by dividing net income attributable to common stockholders by the weighted average number of shares of Common Stock outstanding during the period. Diluted EPS is calculated by dividing net income attributable to common stockholders by the weighted average number of common shares outstanding, adjusted for potentially dilutive securities including unexercised stock option grants and nonvested shares of restricted stock.
A reconciliation of the numerators and denominators of the basic and diluted per share computations follows:
Three months ended
March 31,
2016
2015
Numerator:
Net income
$
$
Denominator:
Weighted average shares (Basic)
Dilutive effect of outstanding options and non-vested shares of restricted stock
Weighted average shares including assumed conversions (Diluted)
Basic income per share
$
$
Diluted income per share
$
$</t>
  </si>
  <si>
    <t>Major Customers and Vendors</t>
  </si>
  <si>
    <t>10. The Company had two major vendors that accounted for 31.2% and 10.0%, respectively, of total purchases during the three months ended March 31, 2016. The Company had two major vendors that accounted for 25.6% and 10.0%, respectively, of total purchases during the three months ended March 31, 2015. The Company had two major customers that accounted for 21.4% and 20.5%, respectively, of its total net sales during the three months ended March 31, 2016. These same customers accounted for 26.1% and 16.7%, respectively, of total net accounts receivable as of March 31, 2016. The Company had two major customers that accounted for 18.5% and 17.8%, respectively, of its total net sales during the three months ended March 31, 2015.</t>
  </si>
  <si>
    <t>Income Taxes</t>
  </si>
  <si>
    <t>11. The Company and its subsidiaries file income tax returns in the U.S. federal jurisdiction, and in various state and foreign jurisdictions. The Company has identified its federal consolidated tax return and its state tax return in New Jersey and its Canadian tax return as major tax jurisdictions. As of March 31, 2016 the Company’s 2012 through 2015 Federal tax returns remain open for examination, as the Company recently concluded an Internal Revenue Service examination for the 2011 and 2012 tax years. This examination resulted in no change to the previously filed Federal corporate tax returns. The Company’s New Jersey and Canadian tax returns are open for examination for the years 2012 through 2015.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The effective tax rate for the three months ended March 31, 2016 was 33.9% compared to 34.5% for the same period last year.</t>
  </si>
  <si>
    <t>Stockholders' Equity and Stock Based Compensation</t>
  </si>
  <si>
    <t>12. The 2012 Stock-Based Compensation Plan (the “2012 Plan”) authorizes the grant of Stock Options, Stock Units, Stock Appreciation Rights, Restricted Stock, Deferred Stock, Stock Bonuses and other equity-based awards. The total number of shares of Common Stock initially available for award under the 2012 Plan was 600,000. As of March 31, 2016, the number of shares of Common stock available for future award grants to employees and directors under the 2012 Plan is 313,963.
The 2006 Stock-Based Compensation Plan (the “2006 Plan”) authorizes the grant of Stock Options, Stock Units, Stock Appreciation Rights, Restricted Stock, Deferred Stock, Stock Bonuses, and other equity-based awards. The total number of shares of Common Stock initially available for award under the 2006 Plan was 800,000. As of March 31, 2016, there are no shares of Common Stock available for future award grants to employees and directors under the 2006 Plan.
During 2010, the Company granted a total of 150,500 shares of Restricted Stock to officers and employees. These shares of Restricted Stock vest over 20 equal quarterly installments. In 2010, a total of 5,875 shares of Restricted Stock were forfeited as a result of employees and officers terminating employment with the Company.
During 2011, the Company granted a total of 15,000 shares of Restricted Stock to employees. These shares of Restricted Stock vest over 20 equal quarterly installments. In 2011, a total of 8,375 shares of Restricted Stock were forfeited as a result of employees terminating employment with the Company.
During 2012, the Company granted a total of 92,000 shares of Restricted Stock to officers, directors, and employees. These shares of Restricted Stock vest over 20 equal quarterly installments. A total of 3,525 shares of Restricted Stock were forfeited as a result of employees terminating employment with the Company.
During 2013, the Company granted a total of 56,500 shares of Restricted Stock to officers and employees. Included in these grants were 40,000 Restricted Shares granted to the Company’s CEO in accordance with the satisfaction of certain performance criteria included in his compensation plan. These 40,000 Restricted Shares vest over 16 equal quarterly installments. The remaining grants of Restricted Stock vest over 20 equal quarterly installments. A total of 775 shares of Restricted Stock were forfeited as a result of employees terminating employment with the Company.
During 2014, the Company granted a total of 98,689 shares of Restricted Stock to officers, directors and employees. These shares of Restricted Stock vest between one and twenty equal quarterly installments. A total of 34,487 shares of Restricted Stock were forfeited as a result of officers and employees terminating employment with the Company.
During 2015, the Company granted a total of 44,000 shares of Restricted Stock to officers. These shares of Restricted Stock vest over sixteen equal quarterly installments. In 2015, a total of 4,465 shares of Restricted Stock were forfeited as a result of officers and employees terminating employment with the Company.
During 2016, the Company granted a total of 160,350 shares of Restricted Stock to officers and employees. These shares of Restricted Stock vest between sixteen and twenty equal quarterly installments.
A summary of nonvested shares of Restricted Stock awards outstanding under the Company’s the 2012 Plan and 2006 Plan as of March 31, 2016, and changes during the three months then ended is as follows:
Shares
Weighted Average Grant Date Fair Value
Nonvested shares at January 1, 2016
$
Granted in 2016
Vested in 2016
)
Forfeited in 2016
—
—
Nonvested shares at March 31, 2016
$
As of March 31, 2016, there is approximately $3.9 million of total unrecognized compensation costs related to nonvested share-based compensation arrangements. The unrecognized compensation cost is expected to be recognized over a weighted-average period of 3.6 years.
For the three months ended March 31, 2016 and 2015, the Company recognized share-based compensation cost of $0.4 million and $0.3 million, respectively, which is included in the Company’s general and administrative expense.</t>
  </si>
  <si>
    <t>Industry, Segment and Geographic Information</t>
  </si>
  <si>
    <t>13.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Chief Executive Officer.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nited States and Canada.
As permitted by FASB ASC Topic 280, the Company has utilized the aggregation criteria in combining its operations in Canada with the domestic segments as the Canadian operations provide the same products and services to similar clients and are considered together when the Company’s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and inventory by segment as shown below as “Selected Assets” by segment; it does not allocate its other assets, including capital expenditures by segment.
The following segment reporting information of the Company is provided:
Three months ended
March 31,
2016
2015
Revenue:
Lifeboat Distribution
$
$
TechXtend
Gross Profit:
Lifeboat Distribution
$
$
TechXtend
Direct Costs:
Lifeboat Distribution
$
$
TechXtend
Segment Income:
Lifeboat Distribution
$
$
TechXtend
Segment Income
General and administrative
$
$
Interest, net
Foreign currency translation (loss)
—
)
Income before taxes
$
$
As of March 31, 2016
As of December 31, 2015
Selected Assets By Segment:
Lifeboat Distribution
$
$
TechXtend
Segment Select Assets
Corporate Assets
Total Assets
$
$</t>
  </si>
  <si>
    <t>Summary of Significant Accounting Policies (Policies)</t>
  </si>
  <si>
    <t>New Accounting Pronouncements</t>
  </si>
  <si>
    <t>1.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Accounting Standards Update ASU 2015-14 (“ASU 2015-14”) ASU No. 2015-14 which deferred the effective date of the new standard by one year. Along with the deferral of the effective date, ASU No. 2015-14 allows early application as of the original effective date. Entities are allowed to transition to the new standard by either recasting prior periods or recognizing the cumulative effect as of the beginning of the period of adoption. The standard and related amendments will be effective for the Company for its annual reporting period beginning January 1, 2018, including interim periods within that reporting period. The Company is currently evaluating the newly issued guidance, including which transition approach will be applied and the estimated impact it will have on our consolidated financial statements
In July 2015, the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reporting periods beginning after December 15, 2016. We do not expect the adoption of this new accounting pronouncement, will have a significant impact on our financial on our consolidated financial statement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do not expect the adoption of ASU 2015-17 will have a significant impact on our consolidated financial statements and related disclosures. In March 2016, the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consolidated financial statements.
In February 2016, the FASB issued ASU 2016-02, Leases (“ASU 2016-02”). ASU 2016-02 supersedes the lease guidance under FASB Accounting Standards Codification (“ASC”) Topic 840, Leases, resulting in the creation of FASB ASC Topic 842, Leases. ASU 2016-02 requires a lessee to recognize in the statement of financial position a liability to make lease payments and a right-of-use asset representing its right to use the underlying asset for the lease term for both finance and operating leases. This ASU is effective for fiscal years, and interim periods within those years, beginning after December 15, 2018. Early adoption is permitted. The Company is currently assessing the potential impact of adopting ASU 2016-02 on its consolidated financial statements.</t>
  </si>
  <si>
    <t>Balance Sheet Detail (Tables)</t>
  </si>
  <si>
    <t>Schedule of equipment and leasehold improvements, net</t>
  </si>
  <si>
    <t>March 31, 2016
December 31, 2015
Equipment
$
$
Leasehold improvements
Less accumulated depreciation and amortization
)
)
$
$</t>
  </si>
  <si>
    <t>Schedule of accounts payable and accrued expenses</t>
  </si>
  <si>
    <t>March 31, 2016
December 31, 2015
Trade accounts payable
$
$
Accrued expenses
$
$</t>
  </si>
  <si>
    <t>Schedule of accumulated other comprehensive loss</t>
  </si>
  <si>
    <t>March 31, 2016
December 31, 2015
Foreign currency translation adjustment
$
)
$
)
$
)
$
)</t>
  </si>
  <si>
    <t>Earnings Per Share (Tables)</t>
  </si>
  <si>
    <t>Schedule of reconciliation of the numerators and denominators for computations of the basic and diluted per share</t>
  </si>
  <si>
    <t>Three months ended
March 31,
2016
2015
Numerator:
Net income
$
$
Denominator:
Weighted average shares (Basic)
Dilutive effect of outstanding options and non-vested shares of restricted stock
Weighted average shares including assumed conversions (Diluted)
Basic income per share
$
$
Diluted income per share
$
$</t>
  </si>
  <si>
    <t>Stockholders' Equity and Stock Based Compensation (Tables)</t>
  </si>
  <si>
    <t>Schedule of changes in options outstanding under the combined plans</t>
  </si>
  <si>
    <t>Shares
Weighted Average Grant Date Fair Value
Nonvested shares at January 1, 2016
$
Granted in 2016
Vested in 2016
)
Forfeited in 2016
—
—
Nonvested shares at March 31, 2016
$</t>
  </si>
  <si>
    <t>Industry, Segment and Geographic Information (Tables)</t>
  </si>
  <si>
    <t>Schedule of segment reporting information</t>
  </si>
  <si>
    <t>Three months ended
March 31,
2016
2015
Revenue:
Lifeboat Distribution
$
$
TechXtend
Gross Profit:
Lifeboat Distribution
$
$
TechXtend
Direct Costs:
Lifeboat Distribution
$
$
TechXtend
Segment Income:
Lifeboat Distribution
$
$
TechXtend
Segment Income
General and administrative
$
$
Interest, net
Foreign currency translation (loss)
—
)
Income before taxes
$
$
As of March 31, 2016
As of December 31, 2015
Selected Assets By Segment:
Lifeboat Distribution
$
$
TechXtend
Segment Select Assets
Corporate Assets
Total Assets
$
$</t>
  </si>
  <si>
    <t>Foreign Currency Translation (Details) - USD ($) $ in Thousands</t>
  </si>
  <si>
    <t>Revenue from external customers</t>
  </si>
  <si>
    <t>Canadian operations</t>
  </si>
  <si>
    <t>Revenue Recognition (Details) $ in Thousands</t>
  </si>
  <si>
    <t>Mar. 31, 2016USD ($)item</t>
  </si>
  <si>
    <t>Number of criteria | item</t>
  </si>
  <si>
    <t>Additional cost to obtain technical support directly from the software publisher and upgrade to latest technology | $</t>
  </si>
  <si>
    <t>Balance Sheet Detail: (Details) - USD ($) $ in Thousands</t>
  </si>
  <si>
    <t>Equipment and leasehold improvements</t>
  </si>
  <si>
    <t>Gross</t>
  </si>
  <si>
    <t>Less accumulated depreciation and amortization</t>
  </si>
  <si>
    <t>Net</t>
  </si>
  <si>
    <t>Accumulated Other Comprehensive Income</t>
  </si>
  <si>
    <t>Trade accounts payable</t>
  </si>
  <si>
    <t>Accrued expenses</t>
  </si>
  <si>
    <t>Accumulated Foreign Currency Translation Adjustments</t>
  </si>
  <si>
    <t>Equipment</t>
  </si>
  <si>
    <t>Leasehold improvements</t>
  </si>
  <si>
    <t>Credit Facility (Details) - Credit Facility</t>
  </si>
  <si>
    <t>Jan. 04, 2013USD ($)item</t>
  </si>
  <si>
    <t>Mar. 31, 2016USD ($)</t>
  </si>
  <si>
    <t>Maximum borrowing capacity</t>
  </si>
  <si>
    <t>Number of payments | item</t>
  </si>
  <si>
    <t>Total liabilities to tangible net worth ratio, maximum</t>
  </si>
  <si>
    <t>Interest coverage ratio, minimum</t>
  </si>
  <si>
    <t>Borrowings outstanding</t>
  </si>
  <si>
    <t>Index</t>
  </si>
  <si>
    <t>Interest rate margin (as a percent)</t>
  </si>
  <si>
    <t>1.50%</t>
  </si>
  <si>
    <t>Earnings Per Share (Details) - USD ($) $ / shares in Units, shares in Thousands, $ in Thousands</t>
  </si>
  <si>
    <t>Numerator:</t>
  </si>
  <si>
    <t>Denominator:</t>
  </si>
  <si>
    <t>Weighted average shares (Basic)</t>
  </si>
  <si>
    <t>Dilutive effect of outstanding options and non-vested shares of restricted stock (in shares)</t>
  </si>
  <si>
    <t>Weighted average shares including assumed conversions (Diluted)</t>
  </si>
  <si>
    <t>Basic income per share (in dollars per share)</t>
  </si>
  <si>
    <t>Diluted income per share (in dollars per share)</t>
  </si>
  <si>
    <t>Major Customers and Vendors (Details)</t>
  </si>
  <si>
    <t>Mar. 31, 2016entitycustomer</t>
  </si>
  <si>
    <t>Mar. 31, 2015entitycustomer</t>
  </si>
  <si>
    <t>Purchases | Vendor concentration risk</t>
  </si>
  <si>
    <t>Significant Customers and Vendors</t>
  </si>
  <si>
    <t>Number of vendors | entity</t>
  </si>
  <si>
    <t>Purchases | Vendor concentration risk | Major vendor one</t>
  </si>
  <si>
    <t>Percentage of concentration risk</t>
  </si>
  <si>
    <t>31.20%</t>
  </si>
  <si>
    <t>25.60%</t>
  </si>
  <si>
    <t>Purchases | Vendor concentration risk | Major vendor two</t>
  </si>
  <si>
    <t>10.00%</t>
  </si>
  <si>
    <t>Net sales | Customer concentration risk</t>
  </si>
  <si>
    <t>Number of customers | customer</t>
  </si>
  <si>
    <t>Net sales | Customer one | Customer concentration risk</t>
  </si>
  <si>
    <t>21.40%</t>
  </si>
  <si>
    <t>18.50%</t>
  </si>
  <si>
    <t>Net sales | Customer two | Customer concentration risk</t>
  </si>
  <si>
    <t>20.50%</t>
  </si>
  <si>
    <t>17.80%</t>
  </si>
  <si>
    <t>Net accounts receivable | Customer one | Customer concentration risk</t>
  </si>
  <si>
    <t>26.10%</t>
  </si>
  <si>
    <t>Net accounts receivable | Customer two | Customer concentration risk</t>
  </si>
  <si>
    <t>16.70%</t>
  </si>
  <si>
    <t>Income Taxes (Details)</t>
  </si>
  <si>
    <t>Effective tax rate (as a percent)</t>
  </si>
  <si>
    <t>33.90%</t>
  </si>
  <si>
    <t>34.50%</t>
  </si>
  <si>
    <t>Stockholders' Equity and Stock Based Compensation - Vesting (Details)</t>
  </si>
  <si>
    <t>12 Months Ended</t>
  </si>
  <si>
    <t>Mar. 31, 2016shares</t>
  </si>
  <si>
    <t>Dec. 31, 2015installmentshares</t>
  </si>
  <si>
    <t>Dec. 31, 2014installmentshares</t>
  </si>
  <si>
    <t>Dec. 31, 2013installmentshares</t>
  </si>
  <si>
    <t>Dec. 31, 2012installmentshares</t>
  </si>
  <si>
    <t>Dec. 31, 2011installmentshares</t>
  </si>
  <si>
    <t>Dec. 31, 2010installmentshares</t>
  </si>
  <si>
    <t>2006 Plan</t>
  </si>
  <si>
    <t>Stock-based compensation</t>
  </si>
  <si>
    <t>Number of shares of common stock initially available for award</t>
  </si>
  <si>
    <t>Options reserved for future issuance (in shares)</t>
  </si>
  <si>
    <t>2006 Plan | Restricted stock</t>
  </si>
  <si>
    <t>Granted (in shares)</t>
  </si>
  <si>
    <t>Number of equal quarterly installments for vesting of awards | installment</t>
  </si>
  <si>
    <t>Forfeited (in shares)</t>
  </si>
  <si>
    <t>2012 Plan</t>
  </si>
  <si>
    <t>2006 Plan and 2012 Plan | Restricted stock</t>
  </si>
  <si>
    <t>2006 Plan and 2012 Plan | Restricted stock | Minimum</t>
  </si>
  <si>
    <t>2006 Plan and 2012 Plan | Restricted stock | Maximum</t>
  </si>
  <si>
    <t>2006 Plan and 2012 Plan | Restricted stock | CEO</t>
  </si>
  <si>
    <t>Stockholders' Equity and Stock Based Compensation - Nonvested (Details) - 2006 Plan and 2012 Plan - Restricted stock - USD ($) $ / shares in Units, $ in Millions</t>
  </si>
  <si>
    <t>Dec. 31, 2014</t>
  </si>
  <si>
    <t>Dec. 31, 2013</t>
  </si>
  <si>
    <t>Shares</t>
  </si>
  <si>
    <t>Nonvested shares at the beginning of the period</t>
  </si>
  <si>
    <t>Vested (in shares)</t>
  </si>
  <si>
    <t>Nonvested shares at the end of the period</t>
  </si>
  <si>
    <t>Weighted Average Grant Date Fair Value</t>
  </si>
  <si>
    <t>Nonvested shares at the beginning of period (in dollars per share)</t>
  </si>
  <si>
    <t>Granted (in dollars per share)</t>
  </si>
  <si>
    <t>Vested (in dollars per share)</t>
  </si>
  <si>
    <t>Nonvested shares at the end of period (in dollars per share)</t>
  </si>
  <si>
    <t>Unrecognized compensation cost (in dollars)</t>
  </si>
  <si>
    <t>Weighted average period for recognition of unrecognized compensation cost</t>
  </si>
  <si>
    <t>3 years 7 months 6 days</t>
  </si>
  <si>
    <t>Share-based compensation cost (in dollars)</t>
  </si>
  <si>
    <t>Industry, Segment and Geographic Information (Details) $ in Thousands</t>
  </si>
  <si>
    <t>Mar. 31, 2015USD ($)</t>
  </si>
  <si>
    <t>Dec. 31, 2015USD ($)</t>
  </si>
  <si>
    <t>Segment reporting information</t>
  </si>
  <si>
    <t>Number of reportable operating segments | item</t>
  </si>
  <si>
    <t>Revenue</t>
  </si>
  <si>
    <t>Gross Profit</t>
  </si>
  <si>
    <t>Direct Costs</t>
  </si>
  <si>
    <t>Segment Income</t>
  </si>
  <si>
    <t>General and administrative</t>
  </si>
  <si>
    <t>Foreign currency translation (loss)</t>
  </si>
  <si>
    <t>Total Assets</t>
  </si>
  <si>
    <t>Segment Total</t>
  </si>
  <si>
    <t>Corporate Assets</t>
  </si>
  <si>
    <t>Lifeboat Distribution</t>
  </si>
  <si>
    <t>TechXten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4598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78172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4290</v>
      </c>
      <c t="n" r="C3" s="7">
        <v>23823</v>
      </c>
    </row>
    <row spans="1:3" r="4">
      <c t="s" r="A4" s="4">
        <v>28</v>
      </c>
      <c t="n" r="B4" s="6">
        <v>55583</v>
      </c>
      <c t="n" r="C4" s="6">
        <v>58965</v>
      </c>
    </row>
    <row spans="1:3" r="5">
      <c t="s" r="A5" s="4">
        <v>29</v>
      </c>
      <c t="n" r="B5" s="6">
        <v>2387</v>
      </c>
      <c t="n" r="C5" s="6">
        <v>1954</v>
      </c>
    </row>
    <row spans="1:3" r="6">
      <c t="s" r="A6" s="4">
        <v>30</v>
      </c>
      <c t="n" r="B6" s="6">
        <v>1139</v>
      </c>
      <c t="n" r="C6" s="6">
        <v>989</v>
      </c>
    </row>
    <row spans="1:3" r="7">
      <c t="s" r="A7" s="4">
        <v>31</v>
      </c>
      <c t="n" r="B7" s="6">
        <v>261</v>
      </c>
      <c t="n" r="C7" s="6">
        <v>260</v>
      </c>
    </row>
    <row spans="1:3" r="8">
      <c t="s" r="A8" s="4">
        <v>32</v>
      </c>
      <c t="n" r="B8" s="6">
        <v>83660</v>
      </c>
      <c t="n" r="C8" s="6">
        <v>85991</v>
      </c>
    </row>
    <row spans="1:3" r="9">
      <c t="s" r="A9" s="4">
        <v>33</v>
      </c>
      <c t="n" r="B9" s="6">
        <v>334</v>
      </c>
      <c t="n" r="C9" s="6">
        <v>362</v>
      </c>
    </row>
    <row spans="1:3" r="10">
      <c t="s" r="A10" s="4">
        <v>34</v>
      </c>
      <c t="n" r="B10" s="6">
        <v>6808</v>
      </c>
      <c t="n" r="C10" s="6">
        <v>7386</v>
      </c>
    </row>
    <row spans="1:3" r="11">
      <c t="s" r="A11" s="4">
        <v>35</v>
      </c>
      <c t="n" r="B11" s="6">
        <v>139</v>
      </c>
      <c t="n" r="C11" s="6">
        <v>82</v>
      </c>
    </row>
    <row spans="1:3" r="12">
      <c t="s" r="A12" s="4">
        <v>31</v>
      </c>
      <c t="n" r="B12" s="6">
        <v>253</v>
      </c>
      <c t="n" r="C12" s="6">
        <v>261</v>
      </c>
    </row>
    <row spans="1:3" r="13">
      <c t="s" r="A13" s="4">
        <v>36</v>
      </c>
      <c t="n" r="B13" s="6">
        <v>91194</v>
      </c>
      <c t="n" r="C13" s="6">
        <v>94082</v>
      </c>
    </row>
    <row spans="1:3" r="14">
      <c t="s" r="A14" s="3">
        <v>37</v>
      </c>
    </row>
    <row spans="1:3" r="15">
      <c t="s" r="A15" s="4">
        <v>38</v>
      </c>
      <c t="n" r="B15" s="6">
        <v>52667</v>
      </c>
      <c t="n" r="C15" s="6">
        <v>55423</v>
      </c>
    </row>
    <row spans="1:3" r="16">
      <c t="s" r="A16" s="4">
        <v>39</v>
      </c>
      <c t="n" r="B16" s="7">
        <v>52667</v>
      </c>
      <c t="n" r="C16" s="7">
        <v>55423</v>
      </c>
    </row>
    <row spans="1:3" r="17">
      <c t="s" r="A17" s="4">
        <v>40</v>
      </c>
      <c t="s" r="B17" s="4">
        <v>41</v>
      </c>
      <c t="s" r="C17" s="4">
        <v>41</v>
      </c>
    </row>
    <row spans="1:3" r="18">
      <c t="s" r="A18" s="3">
        <v>42</v>
      </c>
    </row>
    <row spans="1:3" r="19">
      <c t="s" r="A19" s="4">
        <v>43</v>
      </c>
      <c t="n" r="B19" s="7">
        <v>53</v>
      </c>
      <c t="n" r="C19" s="7">
        <v>53</v>
      </c>
    </row>
    <row spans="1:3" r="20">
      <c t="s" r="A20" s="4">
        <v>44</v>
      </c>
      <c t="n" r="B20" s="6">
        <v>31868</v>
      </c>
      <c t="n" r="C20" s="6">
        <v>32540</v>
      </c>
    </row>
    <row spans="1:3" r="21">
      <c t="s" r="A21" s="4">
        <v>45</v>
      </c>
      <c t="n" r="B21" s="6">
        <v>-10092</v>
      </c>
      <c t="n" r="C21" s="6">
        <v>-10296</v>
      </c>
    </row>
    <row spans="1:3" r="22">
      <c t="s" r="A22" s="4">
        <v>46</v>
      </c>
      <c t="n" r="B22" s="6">
        <v>18026</v>
      </c>
      <c t="n" r="C22" s="6">
        <v>17813</v>
      </c>
    </row>
    <row spans="1:3" r="23">
      <c t="s" r="A23" s="4">
        <v>47</v>
      </c>
      <c t="n" r="B23" s="6">
        <v>-1328</v>
      </c>
      <c t="n" r="C23" s="6">
        <v>-1451</v>
      </c>
    </row>
    <row spans="1:3" r="24">
      <c t="s" r="A24" s="4">
        <v>48</v>
      </c>
      <c t="n" r="B24" s="6">
        <v>38527</v>
      </c>
      <c t="n" r="C24" s="6">
        <v>38659</v>
      </c>
    </row>
    <row spans="1:3" r="25">
      <c t="s" r="A25" s="4">
        <v>49</v>
      </c>
      <c t="n" r="B25" s="7">
        <v>91194</v>
      </c>
      <c t="n" r="C25" s="7">
        <v>94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56</v>
      </c>
      <c t="s" r="B1" s="2">
        <v>1</v>
      </c>
    </row>
    <row spans="1:2" r="2">
      <c t="s" r="B2" s="2">
        <v>2</v>
      </c>
    </row>
    <row spans="1:2" r="3">
      <c t="s" r="A3" s="3">
        <v>138</v>
      </c>
    </row>
    <row spans="1:2" r="4">
      <c t="s" r="A4" s="4">
        <v>157</v>
      </c>
      <c t="s" r="B4" s="4">
        <v>158</v>
      </c>
    </row>
    <row spans="1:2" r="5">
      <c t="s" r="A5" s="4">
        <v>159</v>
      </c>
      <c t="s" r="B5" s="4">
        <v>160</v>
      </c>
    </row>
    <row spans="1:2" r="6">
      <c t="s" r="A6" s="4">
        <v>161</v>
      </c>
      <c t="s" r="B6"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43</v>
      </c>
    </row>
    <row spans="1:2" r="4">
      <c t="s" r="A4" s="4">
        <v>164</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6</v>
      </c>
      <c t="s" r="B1" s="2">
        <v>1</v>
      </c>
    </row>
    <row spans="1:2" r="2">
      <c t="s" r="B2" s="2">
        <v>2</v>
      </c>
    </row>
    <row spans="1:2" r="3">
      <c t="s" r="A3" s="3">
        <v>149</v>
      </c>
    </row>
    <row spans="1:2" r="4">
      <c t="s" r="A4" s="4">
        <v>167</v>
      </c>
      <c t="s" r="B4"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9</v>
      </c>
      <c t="s" r="B1" s="2">
        <v>1</v>
      </c>
    </row>
    <row spans="1:2" r="2">
      <c t="s" r="B2" s="2">
        <v>2</v>
      </c>
    </row>
    <row spans="1:2" r="3">
      <c t="s" r="A3" s="3">
        <v>151</v>
      </c>
    </row>
    <row spans="1:2" r="4">
      <c t="s" r="A4" s="4">
        <v>170</v>
      </c>
      <c t="s" r="B4"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172</v>
      </c>
      <c t="s" r="B1" s="2">
        <v>1</v>
      </c>
    </row>
    <row spans="1:3" r="2">
      <c t="s" r="B2" s="2">
        <v>2</v>
      </c>
      <c t="s" r="C2" s="2">
        <v>59</v>
      </c>
    </row>
    <row spans="1:3" r="3">
      <c t="s" r="A3" s="3">
        <v>173</v>
      </c>
    </row>
    <row spans="1:3" r="4">
      <c t="s" r="A4" s="4">
        <v>61</v>
      </c>
      <c t="n" r="B4" s="7">
        <v>93323</v>
      </c>
      <c t="n" r="C4" s="7">
        <v>92691</v>
      </c>
    </row>
    <row spans="1:3" r="5">
      <c t="s" r="A5" s="4">
        <v>174</v>
      </c>
    </row>
    <row spans="1:3" r="6">
      <c t="s" r="A6" s="3">
        <v>173</v>
      </c>
    </row>
    <row spans="1:3" r="7">
      <c t="s" r="A7" s="4">
        <v>61</v>
      </c>
      <c t="n" r="B7" s="7">
        <v>6600</v>
      </c>
      <c t="n" r="C7" s="7">
        <v>5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r="A1" s="1">
        <v>175</v>
      </c>
      <c t="s" r="B1" s="2">
        <v>1</v>
      </c>
    </row>
    <row spans="1:2" r="2">
      <c t="s" r="B2" s="2">
        <v>176</v>
      </c>
    </row>
    <row spans="1:2" r="3">
      <c t="s" r="A3" s="3">
        <v>134</v>
      </c>
    </row>
    <row spans="1:2" r="4">
      <c t="s" r="A4" s="4">
        <v>177</v>
      </c>
      <c t="n" r="B4" s="6">
        <v>4</v>
      </c>
    </row>
    <row spans="1:2" r="5">
      <c t="s" r="A5" s="4">
        <v>178</v>
      </c>
      <c t="n" r="B5"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79</v>
      </c>
      <c t="s" r="B1" s="2">
        <v>2</v>
      </c>
      <c t="s" r="C1" s="2">
        <v>25</v>
      </c>
    </row>
    <row spans="1:3" r="2">
      <c t="s" r="A2" s="3">
        <v>180</v>
      </c>
    </row>
    <row spans="1:3" r="3">
      <c t="s" r="A3" s="4">
        <v>181</v>
      </c>
      <c t="n" r="B3" s="7">
        <v>3521</v>
      </c>
      <c t="n" r="C3" s="7">
        <v>3496</v>
      </c>
    </row>
    <row spans="1:3" r="4">
      <c t="s" r="A4" s="4">
        <v>182</v>
      </c>
      <c t="n" r="B4" s="6">
        <v>-3187</v>
      </c>
      <c t="n" r="C4" s="6">
        <v>-3134</v>
      </c>
    </row>
    <row spans="1:3" r="5">
      <c t="s" r="A5" s="4">
        <v>183</v>
      </c>
      <c t="n" r="B5" s="6">
        <v>334</v>
      </c>
      <c t="n" r="C5" s="6">
        <v>362</v>
      </c>
    </row>
    <row spans="1:3" r="6">
      <c t="s" r="A6" s="3">
        <v>184</v>
      </c>
    </row>
    <row spans="1:3" r="7">
      <c t="s" r="A7" s="4">
        <v>47</v>
      </c>
      <c t="n" r="B7" s="6">
        <v>-1328</v>
      </c>
      <c t="n" r="C7" s="6">
        <v>-1451</v>
      </c>
    </row>
    <row spans="1:3" r="8">
      <c t="s" r="A8" s="3">
        <v>38</v>
      </c>
    </row>
    <row spans="1:3" r="9">
      <c t="s" r="A9" s="4">
        <v>185</v>
      </c>
      <c t="n" r="B9" s="6">
        <v>50107</v>
      </c>
      <c t="n" r="C9" s="6">
        <v>52808</v>
      </c>
    </row>
    <row spans="1:3" r="10">
      <c t="s" r="A10" s="4">
        <v>186</v>
      </c>
      <c t="n" r="B10" s="6">
        <v>2560</v>
      </c>
      <c t="n" r="C10" s="6">
        <v>2615</v>
      </c>
    </row>
    <row spans="1:3" r="11">
      <c t="s" r="A11" s="4">
        <v>38</v>
      </c>
      <c t="n" r="B11" s="6">
        <v>52667</v>
      </c>
      <c t="n" r="C11" s="6">
        <v>55423</v>
      </c>
    </row>
    <row spans="1:3" r="12">
      <c t="s" r="A12" s="4">
        <v>187</v>
      </c>
    </row>
    <row spans="1:3" r="13">
      <c t="s" r="A13" s="3">
        <v>184</v>
      </c>
    </row>
    <row spans="1:3" r="14">
      <c t="s" r="A14" s="4">
        <v>47</v>
      </c>
      <c t="n" r="B14" s="6">
        <v>-1328</v>
      </c>
      <c t="n" r="C14" s="6">
        <v>-1451</v>
      </c>
    </row>
    <row spans="1:3" r="15">
      <c t="s" r="A15" s="4">
        <v>188</v>
      </c>
    </row>
    <row spans="1:3" r="16">
      <c t="s" r="A16" s="3">
        <v>180</v>
      </c>
    </row>
    <row spans="1:3" r="17">
      <c t="s" r="A17" s="4">
        <v>181</v>
      </c>
      <c t="n" r="B17" s="6">
        <v>2946</v>
      </c>
      <c t="n" r="C17" s="6">
        <v>2924</v>
      </c>
    </row>
    <row spans="1:3" r="18">
      <c t="s" r="A18" s="4">
        <v>189</v>
      </c>
    </row>
    <row spans="1:3" r="19">
      <c t="s" r="A19" s="3">
        <v>180</v>
      </c>
    </row>
    <row spans="1:3" r="20">
      <c t="s" r="A20" s="4">
        <v>181</v>
      </c>
      <c t="n" r="B20" s="7">
        <v>575</v>
      </c>
      <c t="n" r="C20" s="7">
        <v>5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5"/>
    <col customWidth="1" max="3" min="3" width="21"/>
  </cols>
  <sheetData>
    <row spans="1:3" r="1">
      <c t="s" r="A1" s="1">
        <v>190</v>
      </c>
      <c t="s" r="B1" s="2">
        <v>191</v>
      </c>
      <c t="s" r="C1" s="2">
        <v>192</v>
      </c>
    </row>
    <row spans="1:3" r="2">
      <c t="s" r="A2" s="3">
        <v>140</v>
      </c>
    </row>
    <row spans="1:3" r="3">
      <c t="s" r="A3" s="4">
        <v>193</v>
      </c>
      <c t="n" r="B3" s="7">
        <v>10000000</v>
      </c>
    </row>
    <row spans="1:3" r="4">
      <c t="s" r="A4" s="4">
        <v>194</v>
      </c>
      <c t="n" r="B4" s="6">
        <v>1</v>
      </c>
    </row>
    <row spans="1:3" r="5">
      <c t="s" r="A5" s="4">
        <v>195</v>
      </c>
      <c t="n" r="B5" s="9">
        <v>2.5</v>
      </c>
    </row>
    <row spans="1:3" r="6">
      <c t="s" r="A6" s="4">
        <v>196</v>
      </c>
      <c t="n" r="B6" s="6">
        <v>2</v>
      </c>
    </row>
    <row spans="1:3" r="7">
      <c t="s" r="A7" s="4">
        <v>197</v>
      </c>
      <c t="n" r="C7" s="7">
        <v>0</v>
      </c>
    </row>
    <row spans="1:3" r="8">
      <c t="s" r="A8" s="4">
        <v>198</v>
      </c>
    </row>
    <row spans="1:3" r="9">
      <c t="s" r="A9" s="3">
        <v>140</v>
      </c>
    </row>
    <row spans="1:3" r="10">
      <c t="s" r="A10" s="4">
        <v>199</v>
      </c>
      <c t="s" r="B10" s="4">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0</v>
      </c>
      <c t="s" r="B1" s="2">
        <v>2</v>
      </c>
      <c t="s" r="C1" s="2">
        <v>25</v>
      </c>
    </row>
    <row spans="1:3" r="2">
      <c t="s" r="A2" s="3">
        <v>51</v>
      </c>
    </row>
    <row spans="1:3" r="3">
      <c t="s" r="A3" s="4">
        <v>52</v>
      </c>
      <c t="n" r="B3" s="7">
        <v>1877</v>
      </c>
      <c t="n" r="C3" s="7">
        <v>1668</v>
      </c>
    </row>
    <row spans="1:3" r="4">
      <c t="s" r="A4" s="4">
        <v>53</v>
      </c>
      <c t="n" r="B4" s="8">
        <v>0.01</v>
      </c>
      <c t="n" r="C4" s="8">
        <v>0.01</v>
      </c>
    </row>
    <row spans="1:3" r="5">
      <c t="s" r="A5" s="4">
        <v>54</v>
      </c>
      <c t="n" r="B5" s="6">
        <v>10000000</v>
      </c>
      <c t="n" r="C5" s="6">
        <v>10000000</v>
      </c>
    </row>
    <row spans="1:3" r="6">
      <c t="s" r="A6" s="4">
        <v>55</v>
      </c>
      <c t="n" r="B6" s="6">
        <v>5284500</v>
      </c>
      <c t="n" r="C6" s="6">
        <v>5284500</v>
      </c>
    </row>
    <row spans="1:3" r="7">
      <c t="s" r="A7" s="4">
        <v>56</v>
      </c>
      <c t="n" r="B7" s="6">
        <v>4808585</v>
      </c>
      <c t="n" r="C7" s="6">
        <v>4700812</v>
      </c>
    </row>
    <row spans="1:3" r="8">
      <c t="s" r="A8" s="4">
        <v>57</v>
      </c>
      <c t="n" r="B8" s="6">
        <v>475915</v>
      </c>
      <c t="n" r="C8" s="6">
        <v>583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1</v>
      </c>
      <c t="s" r="B1" s="2">
        <v>1</v>
      </c>
    </row>
    <row spans="1:3" r="2">
      <c t="s" r="B2" s="2">
        <v>2</v>
      </c>
      <c t="s" r="C2" s="2">
        <v>59</v>
      </c>
    </row>
    <row spans="1:3" r="3">
      <c t="s" r="A3" s="3">
        <v>202</v>
      </c>
    </row>
    <row spans="1:3" r="4">
      <c t="s" r="A4" s="4">
        <v>71</v>
      </c>
      <c t="n" r="B4" s="7">
        <v>1029</v>
      </c>
      <c t="n" r="C4" s="7">
        <v>1303</v>
      </c>
    </row>
    <row spans="1:3" r="5">
      <c t="s" r="A5" s="3">
        <v>203</v>
      </c>
    </row>
    <row spans="1:3" r="6">
      <c t="s" r="A6" s="4">
        <v>204</v>
      </c>
      <c t="n" r="B6" s="6">
        <v>4565</v>
      </c>
      <c t="n" r="C6" s="6">
        <v>4690</v>
      </c>
    </row>
    <row spans="1:3" r="7">
      <c t="s" r="A7" s="4">
        <v>205</v>
      </c>
      <c t="n" r="B7" s="6">
        <v>15</v>
      </c>
      <c t="n" r="C7" s="6">
        <v>28</v>
      </c>
    </row>
    <row spans="1:3" r="8">
      <c t="s" r="A8" s="4">
        <v>206</v>
      </c>
      <c t="n" r="B8" s="6">
        <v>4580</v>
      </c>
      <c t="n" r="C8" s="6">
        <v>4718</v>
      </c>
    </row>
    <row spans="1:3" r="9">
      <c t="s" r="A9" s="4">
        <v>207</v>
      </c>
      <c t="n" r="B9" s="8">
        <v>0.23</v>
      </c>
      <c t="n" r="C9" s="8">
        <v>0.28</v>
      </c>
    </row>
    <row spans="1:3" r="10">
      <c t="s" r="A10" s="4">
        <v>208</v>
      </c>
      <c t="n" r="B10" s="8">
        <v>0.22</v>
      </c>
      <c t="n" r="C10" s="8">
        <v>0.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28"/>
    <col customWidth="1" max="3" min="3" width="28"/>
  </cols>
  <sheetData>
    <row spans="1:3" r="1">
      <c t="s" r="A1" s="1">
        <v>209</v>
      </c>
      <c t="s" r="B1" s="2">
        <v>1</v>
      </c>
    </row>
    <row spans="1:3" r="2">
      <c t="s" r="B2" s="2">
        <v>210</v>
      </c>
      <c t="s" r="C2" s="2">
        <v>211</v>
      </c>
    </row>
    <row spans="1:3" r="3">
      <c t="s" r="A3" s="4">
        <v>212</v>
      </c>
    </row>
    <row spans="1:3" r="4">
      <c t="s" r="A4" s="3">
        <v>213</v>
      </c>
    </row>
    <row spans="1:3" r="5">
      <c t="s" r="A5" s="4">
        <v>214</v>
      </c>
      <c t="n" r="B5" s="6">
        <v>2</v>
      </c>
      <c t="n" r="C5" s="6">
        <v>2</v>
      </c>
    </row>
    <row spans="1:3" r="6">
      <c t="s" r="A6" s="4">
        <v>215</v>
      </c>
    </row>
    <row spans="1:3" r="7">
      <c t="s" r="A7" s="3">
        <v>213</v>
      </c>
    </row>
    <row spans="1:3" r="8">
      <c t="s" r="A8" s="4">
        <v>216</v>
      </c>
      <c t="s" r="B8" s="4">
        <v>217</v>
      </c>
      <c t="s" r="C8" s="4">
        <v>218</v>
      </c>
    </row>
    <row spans="1:3" r="9">
      <c t="s" r="A9" s="4">
        <v>219</v>
      </c>
    </row>
    <row spans="1:3" r="10">
      <c t="s" r="A10" s="3">
        <v>213</v>
      </c>
    </row>
    <row spans="1:3" r="11">
      <c t="s" r="A11" s="4">
        <v>216</v>
      </c>
      <c t="s" r="B11" s="4">
        <v>220</v>
      </c>
      <c t="s" r="C11" s="4">
        <v>220</v>
      </c>
    </row>
    <row spans="1:3" r="12">
      <c t="s" r="A12" s="4">
        <v>221</v>
      </c>
    </row>
    <row spans="1:3" r="13">
      <c t="s" r="A13" s="3">
        <v>213</v>
      </c>
    </row>
    <row spans="1:3" r="14">
      <c t="s" r="A14" s="4">
        <v>222</v>
      </c>
      <c t="n" r="B14" s="6">
        <v>2</v>
      </c>
      <c t="n" r="C14" s="6">
        <v>2</v>
      </c>
    </row>
    <row spans="1:3" r="15">
      <c t="s" r="A15" s="4">
        <v>223</v>
      </c>
    </row>
    <row spans="1:3" r="16">
      <c t="s" r="A16" s="3">
        <v>213</v>
      </c>
    </row>
    <row spans="1:3" r="17">
      <c t="s" r="A17" s="4">
        <v>216</v>
      </c>
      <c t="s" r="B17" s="4">
        <v>224</v>
      </c>
      <c t="s" r="C17" s="4">
        <v>225</v>
      </c>
    </row>
    <row spans="1:3" r="18">
      <c t="s" r="A18" s="4">
        <v>226</v>
      </c>
    </row>
    <row spans="1:3" r="19">
      <c t="s" r="A19" s="3">
        <v>213</v>
      </c>
    </row>
    <row spans="1:3" r="20">
      <c t="s" r="A20" s="4">
        <v>216</v>
      </c>
      <c t="s" r="B20" s="4">
        <v>227</v>
      </c>
      <c t="s" r="C20" s="4">
        <v>228</v>
      </c>
    </row>
    <row spans="1:3" r="21">
      <c t="s" r="A21" s="4">
        <v>229</v>
      </c>
    </row>
    <row spans="1:3" r="22">
      <c t="s" r="A22" s="3">
        <v>213</v>
      </c>
    </row>
    <row spans="1:3" r="23">
      <c t="s" r="A23" s="4">
        <v>216</v>
      </c>
      <c t="s" r="B23" s="4">
        <v>230</v>
      </c>
    </row>
    <row spans="1:3" r="24">
      <c t="s" r="A24" s="4">
        <v>231</v>
      </c>
    </row>
    <row spans="1:3" r="25">
      <c t="s" r="A25" s="3">
        <v>213</v>
      </c>
    </row>
    <row spans="1:3" r="26">
      <c t="s" r="A26" s="4">
        <v>216</v>
      </c>
      <c t="s" r="B26" s="4">
        <v>2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r="A1" s="1">
        <v>233</v>
      </c>
      <c t="s" r="B1" s="2">
        <v>1</v>
      </c>
    </row>
    <row spans="1:3" r="2">
      <c t="s" r="B2" s="2">
        <v>2</v>
      </c>
      <c t="s" r="C2" s="2">
        <v>59</v>
      </c>
    </row>
    <row spans="1:3" r="3">
      <c t="s" r="A3" s="3">
        <v>147</v>
      </c>
    </row>
    <row spans="1:3" r="4">
      <c t="s" r="A4" s="4">
        <v>234</v>
      </c>
      <c t="s" r="B4" s="4">
        <v>235</v>
      </c>
      <c t="s" r="C4" s="4">
        <v>2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5"/>
    <col customWidth="1" max="2" min="2" width="20"/>
    <col customWidth="1" max="3" min="3" width="31"/>
    <col customWidth="1" max="4" min="4" width="31"/>
    <col customWidth="1" max="5" min="5" width="31"/>
    <col customWidth="1" max="6" min="6" width="31"/>
    <col customWidth="1" max="7" min="7" width="31"/>
    <col customWidth="1" max="8" min="8" width="31"/>
  </cols>
  <sheetData>
    <row spans="1:8" r="1">
      <c t="s" r="A1" s="1">
        <v>237</v>
      </c>
      <c t="s" r="B1" s="2">
        <v>1</v>
      </c>
      <c t="s" r="C1" s="2">
        <v>238</v>
      </c>
    </row>
    <row spans="1:8" r="2">
      <c t="s" r="B2" s="2">
        <v>239</v>
      </c>
      <c t="s" r="C2" s="2">
        <v>240</v>
      </c>
      <c t="s" r="D2" s="2">
        <v>241</v>
      </c>
      <c t="s" r="E2" s="2">
        <v>242</v>
      </c>
      <c t="s" r="F2" s="2">
        <v>243</v>
      </c>
      <c t="s" r="G2" s="2">
        <v>244</v>
      </c>
      <c t="s" r="H2" s="2">
        <v>245</v>
      </c>
    </row>
    <row spans="1:8" r="3">
      <c t="s" r="A3" s="4">
        <v>246</v>
      </c>
    </row>
    <row spans="1:8" r="4">
      <c t="s" r="A4" s="3">
        <v>247</v>
      </c>
    </row>
    <row spans="1:8" r="5">
      <c t="s" r="A5" s="4">
        <v>248</v>
      </c>
      <c t="n" r="B5" s="6">
        <v>800000</v>
      </c>
    </row>
    <row spans="1:8" r="6">
      <c t="s" r="A6" s="4">
        <v>249</v>
      </c>
      <c t="n" r="B6" s="6">
        <v>0</v>
      </c>
    </row>
    <row spans="1:8" r="7">
      <c t="s" r="A7" s="4">
        <v>250</v>
      </c>
    </row>
    <row spans="1:8" r="8">
      <c t="s" r="A8" s="3">
        <v>247</v>
      </c>
    </row>
    <row spans="1:8" r="9">
      <c t="s" r="A9" s="4">
        <v>251</v>
      </c>
      <c t="n" r="F9" s="6">
        <v>92000</v>
      </c>
      <c t="n" r="G9" s="6">
        <v>15000</v>
      </c>
      <c t="n" r="H9" s="6">
        <v>150500</v>
      </c>
    </row>
    <row spans="1:8" r="10">
      <c t="s" r="A10" s="4">
        <v>252</v>
      </c>
      <c t="n" r="F10" s="6">
        <v>20</v>
      </c>
      <c t="n" r="G10" s="6">
        <v>20</v>
      </c>
      <c t="n" r="H10" s="6">
        <v>20</v>
      </c>
    </row>
    <row spans="1:8" r="11">
      <c t="s" r="A11" s="4">
        <v>253</v>
      </c>
      <c t="n" r="F11" s="6">
        <v>3525</v>
      </c>
      <c t="n" r="G11" s="6">
        <v>8375</v>
      </c>
      <c t="n" r="H11" s="6">
        <v>5875</v>
      </c>
    </row>
    <row spans="1:8" r="12">
      <c t="s" r="A12" s="4">
        <v>254</v>
      </c>
    </row>
    <row spans="1:8" r="13">
      <c t="s" r="A13" s="3">
        <v>247</v>
      </c>
    </row>
    <row spans="1:8" r="14">
      <c t="s" r="A14" s="4">
        <v>248</v>
      </c>
      <c t="n" r="B14" s="6">
        <v>600000</v>
      </c>
    </row>
    <row spans="1:8" r="15">
      <c t="s" r="A15" s="4">
        <v>249</v>
      </c>
      <c t="n" r="B15" s="6">
        <v>313963</v>
      </c>
    </row>
    <row spans="1:8" r="16">
      <c t="s" r="A16" s="4">
        <v>255</v>
      </c>
    </row>
    <row spans="1:8" r="17">
      <c t="s" r="A17" s="3">
        <v>247</v>
      </c>
    </row>
    <row spans="1:8" r="18">
      <c t="s" r="A18" s="4">
        <v>251</v>
      </c>
      <c t="n" r="B18" s="6">
        <v>160350</v>
      </c>
      <c t="n" r="C18" s="6">
        <v>44000</v>
      </c>
      <c t="n" r="D18" s="6">
        <v>98689</v>
      </c>
      <c t="n" r="E18" s="6">
        <v>56500</v>
      </c>
    </row>
    <row spans="1:8" r="19">
      <c t="s" r="A19" s="4">
        <v>252</v>
      </c>
      <c t="n" r="C19" s="6">
        <v>16</v>
      </c>
      <c t="n" r="E19" s="6">
        <v>20</v>
      </c>
    </row>
    <row spans="1:8" r="20">
      <c t="s" r="A20" s="4">
        <v>253</v>
      </c>
      <c t="n" r="C20" s="6">
        <v>4465</v>
      </c>
      <c t="n" r="D20" s="6">
        <v>34487</v>
      </c>
      <c t="n" r="E20" s="6">
        <v>775</v>
      </c>
    </row>
    <row spans="1:8" r="21">
      <c t="s" r="A21" s="4">
        <v>256</v>
      </c>
    </row>
    <row spans="1:8" r="22">
      <c t="s" r="A22" s="3">
        <v>247</v>
      </c>
    </row>
    <row spans="1:8" r="23">
      <c t="s" r="A23" s="4">
        <v>252</v>
      </c>
      <c t="n" r="D23" s="6">
        <v>1</v>
      </c>
    </row>
    <row spans="1:8" r="24">
      <c t="s" r="A24" s="4">
        <v>257</v>
      </c>
    </row>
    <row spans="1:8" r="25">
      <c t="s" r="A25" s="3">
        <v>247</v>
      </c>
    </row>
    <row spans="1:8" r="26">
      <c t="s" r="A26" s="4">
        <v>252</v>
      </c>
      <c t="n" r="D26" s="6">
        <v>20</v>
      </c>
    </row>
    <row spans="1:8" r="27">
      <c t="s" r="A27" s="4">
        <v>258</v>
      </c>
    </row>
    <row spans="1:8" r="28">
      <c t="s" r="A28" s="3">
        <v>247</v>
      </c>
    </row>
    <row spans="1:8" r="29">
      <c t="s" r="A29" s="4">
        <v>251</v>
      </c>
      <c t="n" r="E29" s="6">
        <v>40000</v>
      </c>
    </row>
    <row spans="1:8" r="30">
      <c t="s" r="A30" s="4">
        <v>252</v>
      </c>
      <c t="n" r="E30" s="6">
        <v>16</v>
      </c>
    </row>
  </sheetData>
  <mergeCells count="2">
    <mergeCell ref="A1:A2"/>
    <mergeCell ref="C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 customWidth="1" max="5" min="5" width="14"/>
    <col customWidth="1" max="6" min="6" width="14"/>
  </cols>
  <sheetData>
    <row spans="1:6" r="1">
      <c t="s" r="A1" s="1">
        <v>259</v>
      </c>
      <c t="s" r="B1" s="2">
        <v>1</v>
      </c>
      <c t="s" r="D1" s="2">
        <v>238</v>
      </c>
    </row>
    <row spans="1:6" r="2">
      <c t="s" r="B2" s="2">
        <v>2</v>
      </c>
      <c t="s" r="C2" s="2">
        <v>59</v>
      </c>
      <c t="s" r="D2" s="2">
        <v>25</v>
      </c>
      <c t="s" r="E2" s="2">
        <v>260</v>
      </c>
      <c t="s" r="F2" s="2">
        <v>261</v>
      </c>
    </row>
    <row spans="1:6" r="3">
      <c t="s" r="A3" s="3">
        <v>262</v>
      </c>
    </row>
    <row spans="1:6" r="4">
      <c t="s" r="A4" s="4">
        <v>263</v>
      </c>
      <c t="n" r="B4" s="6">
        <v>123329</v>
      </c>
    </row>
    <row spans="1:6" r="5">
      <c t="s" r="A5" s="4">
        <v>251</v>
      </c>
      <c t="n" r="B5" s="6">
        <v>160350</v>
      </c>
      <c t="n" r="D5" s="6">
        <v>44000</v>
      </c>
      <c t="n" r="E5" s="6">
        <v>98689</v>
      </c>
      <c t="n" r="F5" s="6">
        <v>56500</v>
      </c>
    </row>
    <row spans="1:6" r="6">
      <c t="s" r="A6" s="4">
        <v>264</v>
      </c>
      <c t="n" r="B6" s="6">
        <v>-27841</v>
      </c>
    </row>
    <row spans="1:6" r="7">
      <c t="s" r="A7" s="4">
        <v>253</v>
      </c>
      <c t="n" r="D7" s="6">
        <v>-4465</v>
      </c>
      <c t="n" r="E7" s="6">
        <v>-34487</v>
      </c>
      <c t="n" r="F7" s="6">
        <v>-775</v>
      </c>
    </row>
    <row spans="1:6" r="8">
      <c t="s" r="A8" s="4">
        <v>265</v>
      </c>
      <c t="n" r="B8" s="6">
        <v>255838</v>
      </c>
      <c t="n" r="D8" s="6">
        <v>123329</v>
      </c>
    </row>
    <row spans="1:6" r="9">
      <c t="s" r="A9" s="3">
        <v>266</v>
      </c>
    </row>
    <row spans="1:6" r="10">
      <c t="s" r="A10" s="4">
        <v>267</v>
      </c>
      <c t="n" r="B10" s="8">
        <v>16.34</v>
      </c>
    </row>
    <row spans="1:6" r="11">
      <c t="s" r="A11" s="4">
        <v>268</v>
      </c>
      <c t="n" r="B11" s="9">
        <v>16.99</v>
      </c>
    </row>
    <row spans="1:6" r="12">
      <c t="s" r="A12" s="4">
        <v>269</v>
      </c>
      <c t="n" r="B12" s="9">
        <v>14.33</v>
      </c>
    </row>
    <row spans="1:6" r="13">
      <c t="s" r="A13" s="4">
        <v>270</v>
      </c>
      <c t="n" r="B13" s="8">
        <v>15.22</v>
      </c>
      <c t="n" r="D13" s="8">
        <v>16.34</v>
      </c>
    </row>
    <row spans="1:6" r="14">
      <c t="s" r="A14" s="4">
        <v>271</v>
      </c>
      <c t="n" r="B14" s="10">
        <v>3.9</v>
      </c>
    </row>
    <row spans="1:6" r="15">
      <c t="s" r="A15" s="4">
        <v>272</v>
      </c>
      <c t="s" r="B15" s="4">
        <v>273</v>
      </c>
    </row>
    <row spans="1:6" r="16">
      <c t="s" r="A16" s="4">
        <v>274</v>
      </c>
      <c t="n" r="B16" s="10">
        <v>0.4</v>
      </c>
      <c t="n" r="C16" s="10">
        <v>0.3</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s>
  <sheetData>
    <row spans="1:4" r="1">
      <c t="s" r="A1" s="1">
        <v>275</v>
      </c>
      <c t="s" r="B1" s="2">
        <v>1</v>
      </c>
    </row>
    <row spans="1:4" r="2">
      <c t="s" r="B2" s="2">
        <v>176</v>
      </c>
      <c t="s" r="C2" s="2">
        <v>276</v>
      </c>
      <c t="s" r="D2" s="2">
        <v>277</v>
      </c>
    </row>
    <row spans="1:4" r="3">
      <c t="s" r="A3" s="3">
        <v>278</v>
      </c>
    </row>
    <row spans="1:4" r="4">
      <c t="s" r="A4" s="4">
        <v>279</v>
      </c>
      <c t="n" r="B4" s="6">
        <v>2</v>
      </c>
    </row>
    <row spans="1:4" r="5">
      <c t="s" r="A5" s="4">
        <v>280</v>
      </c>
      <c t="n" r="B5" s="7">
        <v>93323</v>
      </c>
      <c t="n" r="C5" s="7">
        <v>92691</v>
      </c>
    </row>
    <row spans="1:4" r="6">
      <c t="s" r="A6" s="4">
        <v>281</v>
      </c>
      <c t="n" r="B6" s="6">
        <v>5953</v>
      </c>
      <c t="n" r="C6" s="6">
        <v>6356</v>
      </c>
    </row>
    <row spans="1:4" r="7">
      <c t="s" r="A7" s="4">
        <v>282</v>
      </c>
      <c t="n" r="B7" s="6">
        <v>2322</v>
      </c>
      <c t="n" r="C7" s="6">
        <v>2371</v>
      </c>
    </row>
    <row spans="1:4" r="8">
      <c t="s" r="A8" s="4">
        <v>283</v>
      </c>
      <c t="n" r="B8" s="6">
        <v>3631</v>
      </c>
      <c t="n" r="C8" s="6">
        <v>3985</v>
      </c>
    </row>
    <row spans="1:4" r="9">
      <c t="s" r="A9" s="4">
        <v>284</v>
      </c>
      <c t="n" r="B9" s="6">
        <v>2138</v>
      </c>
      <c t="n" r="C9" s="6">
        <v>2095</v>
      </c>
    </row>
    <row spans="1:4" r="10">
      <c t="s" r="A10" s="4">
        <v>67</v>
      </c>
      <c t="n" r="B10" s="6">
        <v>64</v>
      </c>
      <c t="n" r="C10" s="6">
        <v>98</v>
      </c>
    </row>
    <row spans="1:4" r="11">
      <c t="s" r="A11" s="4">
        <v>285</v>
      </c>
      <c t="n" r="C11" s="6">
        <v>-1</v>
      </c>
    </row>
    <row spans="1:4" r="12">
      <c t="s" r="A12" s="4">
        <v>69</v>
      </c>
      <c t="n" r="B12" s="6">
        <v>1557</v>
      </c>
      <c t="n" r="C12" s="6">
        <v>1987</v>
      </c>
    </row>
    <row spans="1:4" r="13">
      <c t="s" r="A13" s="4">
        <v>286</v>
      </c>
      <c t="n" r="B13" s="6">
        <v>91194</v>
      </c>
      <c t="n" r="D13" s="7">
        <v>94082</v>
      </c>
    </row>
    <row spans="1:4" r="14">
      <c t="s" r="A14" s="4">
        <v>287</v>
      </c>
    </row>
    <row spans="1:4" r="15">
      <c t="s" r="A15" s="3">
        <v>278</v>
      </c>
    </row>
    <row spans="1:4" r="16">
      <c t="s" r="A16" s="4">
        <v>286</v>
      </c>
      <c t="n" r="B16" s="6">
        <v>64779</v>
      </c>
      <c t="n" r="D16" s="6">
        <v>68305</v>
      </c>
    </row>
    <row spans="1:4" r="17">
      <c t="s" r="A17" s="4">
        <v>288</v>
      </c>
    </row>
    <row spans="1:4" r="18">
      <c t="s" r="A18" s="3">
        <v>278</v>
      </c>
    </row>
    <row spans="1:4" r="19">
      <c t="s" r="A19" s="4">
        <v>286</v>
      </c>
      <c t="n" r="B19" s="6">
        <v>26415</v>
      </c>
      <c t="n" r="D19" s="6">
        <v>25777</v>
      </c>
    </row>
    <row spans="1:4" r="20">
      <c t="s" r="A20" s="4">
        <v>289</v>
      </c>
    </row>
    <row spans="1:4" r="21">
      <c t="s" r="A21" s="3">
        <v>278</v>
      </c>
    </row>
    <row spans="1:4" r="22">
      <c t="s" r="A22" s="4">
        <v>280</v>
      </c>
      <c t="n" r="B22" s="6">
        <v>86340</v>
      </c>
      <c t="n" r="C22" s="6">
        <v>82945</v>
      </c>
    </row>
    <row spans="1:4" r="23">
      <c t="s" r="A23" s="4">
        <v>281</v>
      </c>
      <c t="n" r="B23" s="6">
        <v>5153</v>
      </c>
      <c t="n" r="C23" s="6">
        <v>5234</v>
      </c>
    </row>
    <row spans="1:4" r="24">
      <c t="s" r="A24" s="4">
        <v>282</v>
      </c>
      <c t="n" r="B24" s="6">
        <v>1818</v>
      </c>
      <c t="n" r="C24" s="6">
        <v>1777</v>
      </c>
    </row>
    <row spans="1:4" r="25">
      <c t="s" r="A25" s="4">
        <v>283</v>
      </c>
      <c t="n" r="B25" s="6">
        <v>3335</v>
      </c>
      <c t="n" r="C25" s="6">
        <v>3457</v>
      </c>
    </row>
    <row spans="1:4" r="26">
      <c t="s" r="A26" s="4">
        <v>286</v>
      </c>
      <c t="n" r="B26" s="6">
        <v>45807</v>
      </c>
      <c t="n" r="D26" s="6">
        <v>45300</v>
      </c>
    </row>
    <row spans="1:4" r="27">
      <c t="s" r="A27" s="4">
        <v>290</v>
      </c>
    </row>
    <row spans="1:4" r="28">
      <c t="s" r="A28" s="3">
        <v>278</v>
      </c>
    </row>
    <row spans="1:4" r="29">
      <c t="s" r="A29" s="4">
        <v>280</v>
      </c>
      <c t="n" r="B29" s="6">
        <v>6983</v>
      </c>
      <c t="n" r="C29" s="6">
        <v>9746</v>
      </c>
    </row>
    <row spans="1:4" r="30">
      <c t="s" r="A30" s="4">
        <v>281</v>
      </c>
      <c t="n" r="B30" s="6">
        <v>800</v>
      </c>
      <c t="n" r="C30" s="6">
        <v>1122</v>
      </c>
    </row>
    <row spans="1:4" r="31">
      <c t="s" r="A31" s="4">
        <v>282</v>
      </c>
      <c t="n" r="B31" s="6">
        <v>504</v>
      </c>
      <c t="n" r="C31" s="6">
        <v>594</v>
      </c>
    </row>
    <row spans="1:4" r="32">
      <c t="s" r="A32" s="4">
        <v>283</v>
      </c>
      <c t="n" r="B32" s="6">
        <v>296</v>
      </c>
      <c t="n" r="C32" s="7">
        <v>528</v>
      </c>
    </row>
    <row spans="1:4" r="33">
      <c t="s" r="A33" s="4">
        <v>286</v>
      </c>
      <c t="n" r="B33" s="7">
        <v>18972</v>
      </c>
      <c t="n" r="D33" s="7">
        <v>23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v>
      </c>
      <c t="s" r="B1" s="2">
        <v>1</v>
      </c>
    </row>
    <row spans="1:3" r="2">
      <c t="s" r="B2" s="2">
        <v>2</v>
      </c>
      <c t="s" r="C2" s="2">
        <v>59</v>
      </c>
    </row>
    <row spans="1:3" r="3">
      <c t="s" r="A3" s="3">
        <v>60</v>
      </c>
    </row>
    <row spans="1:3" r="4">
      <c t="s" r="A4" s="4">
        <v>61</v>
      </c>
      <c t="n" r="B4" s="7">
        <v>93323</v>
      </c>
      <c t="n" r="C4" s="7">
        <v>92691</v>
      </c>
    </row>
    <row spans="1:3" r="5">
      <c t="s" r="A5" s="4">
        <v>62</v>
      </c>
      <c t="n" r="B5" s="6">
        <v>87370</v>
      </c>
      <c t="n" r="C5" s="6">
        <v>86335</v>
      </c>
    </row>
    <row spans="1:3" r="6">
      <c t="s" r="A6" s="4">
        <v>63</v>
      </c>
      <c t="n" r="B6" s="6">
        <v>5953</v>
      </c>
      <c t="n" r="C6" s="6">
        <v>6356</v>
      </c>
    </row>
    <row spans="1:3" r="7">
      <c t="s" r="A7" s="4">
        <v>64</v>
      </c>
      <c t="n" r="B7" s="6">
        <v>4460</v>
      </c>
      <c t="n" r="C7" s="6">
        <v>4466</v>
      </c>
    </row>
    <row spans="1:3" r="8">
      <c t="s" r="A8" s="4">
        <v>65</v>
      </c>
      <c t="n" r="B8" s="6">
        <v>1493</v>
      </c>
      <c t="n" r="C8" s="6">
        <v>1890</v>
      </c>
    </row>
    <row spans="1:3" r="9">
      <c t="s" r="A9" s="3">
        <v>66</v>
      </c>
    </row>
    <row spans="1:3" r="10">
      <c t="s" r="A10" s="4">
        <v>67</v>
      </c>
      <c t="n" r="B10" s="6">
        <v>64</v>
      </c>
      <c t="n" r="C10" s="6">
        <v>98</v>
      </c>
    </row>
    <row spans="1:3" r="11">
      <c t="s" r="A11" s="4">
        <v>68</v>
      </c>
      <c t="n" r="C11" s="6">
        <v>-1</v>
      </c>
    </row>
    <row spans="1:3" r="12">
      <c t="s" r="A12" s="4">
        <v>69</v>
      </c>
      <c t="n" r="B12" s="6">
        <v>1557</v>
      </c>
      <c t="n" r="C12" s="6">
        <v>1987</v>
      </c>
    </row>
    <row spans="1:3" r="13">
      <c t="s" r="A13" s="4">
        <v>70</v>
      </c>
      <c t="n" r="B13" s="6">
        <v>528</v>
      </c>
      <c t="n" r="C13" s="6">
        <v>684</v>
      </c>
    </row>
    <row spans="1:3" r="14">
      <c t="s" r="A14" s="4">
        <v>71</v>
      </c>
      <c t="n" r="B14" s="7">
        <v>1029</v>
      </c>
      <c t="n" r="C14" s="7">
        <v>1303</v>
      </c>
    </row>
    <row spans="1:3" r="15">
      <c t="s" r="A15" s="4">
        <v>72</v>
      </c>
      <c t="n" r="B15" s="8">
        <v>0.23</v>
      </c>
      <c t="n" r="C15" s="8">
        <v>0.28</v>
      </c>
    </row>
    <row spans="1:3" r="16">
      <c t="s" r="A16" s="4">
        <v>73</v>
      </c>
      <c t="n" r="B16" s="8">
        <v>0.22</v>
      </c>
      <c t="n" r="C16" s="8">
        <v>0.28</v>
      </c>
    </row>
    <row spans="1:3" r="17">
      <c t="s" r="A17" s="4">
        <v>74</v>
      </c>
      <c t="n" r="B17" s="6">
        <v>4565</v>
      </c>
      <c t="n" r="C17" s="6">
        <v>4690</v>
      </c>
    </row>
    <row spans="1:3" r="18">
      <c t="s" r="A18" s="4">
        <v>75</v>
      </c>
      <c t="n" r="B18" s="6">
        <v>4580</v>
      </c>
      <c t="n" r="C18" s="6">
        <v>4718</v>
      </c>
    </row>
    <row spans="1:3" r="19">
      <c t="s" r="A19" s="4">
        <v>76</v>
      </c>
      <c t="n" r="B19" s="8">
        <v>0.17</v>
      </c>
      <c t="n" r="C19" s="8">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59</v>
      </c>
    </row>
    <row spans="1:3" r="3">
      <c t="s" r="A3" s="3">
        <v>78</v>
      </c>
    </row>
    <row spans="1:3" r="4">
      <c t="s" r="A4" s="4">
        <v>71</v>
      </c>
      <c t="n" r="B4" s="7">
        <v>1029</v>
      </c>
      <c t="n" r="C4" s="7">
        <v>1303</v>
      </c>
    </row>
    <row spans="1:3" r="5">
      <c t="s" r="A5" s="3">
        <v>79</v>
      </c>
    </row>
    <row spans="1:3" r="6">
      <c t="s" r="A6" s="4">
        <v>80</v>
      </c>
      <c t="n" r="B6" s="6">
        <v>123</v>
      </c>
      <c t="n" r="C6" s="6">
        <v>-609</v>
      </c>
    </row>
    <row spans="1:3" r="7">
      <c t="s" r="A7" s="4">
        <v>81</v>
      </c>
      <c t="n" r="B7" s="6">
        <v>123</v>
      </c>
      <c t="n" r="C7" s="6">
        <v>-609</v>
      </c>
    </row>
    <row spans="1:3" r="8">
      <c t="s" r="A8" s="4">
        <v>82</v>
      </c>
      <c t="n" r="B8" s="7">
        <v>1152</v>
      </c>
      <c t="n" r="C8" s="7">
        <v>6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0"/>
    <col customWidth="1" max="5" min="5" width="18"/>
    <col customWidth="1" max="6" min="6" width="37"/>
    <col customWidth="1" max="7" min="7" width="10"/>
  </cols>
  <sheetData>
    <row spans="1:7" r="1">
      <c t="s" r="A1" s="1">
        <v>83</v>
      </c>
      <c t="s" r="B1" s="2">
        <v>84</v>
      </c>
      <c t="s" r="C1" s="2">
        <v>85</v>
      </c>
      <c t="s" r="D1" s="2">
        <v>86</v>
      </c>
      <c t="s" r="E1" s="2">
        <v>87</v>
      </c>
      <c t="s" r="F1" s="2">
        <v>88</v>
      </c>
      <c t="s" r="G1" s="2">
        <v>89</v>
      </c>
    </row>
    <row spans="1:7" r="2">
      <c t="s" r="A2" s="4">
        <v>90</v>
      </c>
      <c t="n" r="B2" s="7">
        <v>53</v>
      </c>
      <c t="n" r="C2" s="7">
        <v>32540</v>
      </c>
      <c t="n" r="D2" s="7">
        <v>-10296</v>
      </c>
      <c t="n" r="E2" s="7">
        <v>17813</v>
      </c>
      <c t="n" r="F2" s="7">
        <v>-1451</v>
      </c>
      <c t="n" r="G2" s="7">
        <v>38659</v>
      </c>
    </row>
    <row spans="1:7" r="3">
      <c t="s" r="A3" s="4">
        <v>91</v>
      </c>
      <c t="n" r="B3" s="6">
        <v>5284500</v>
      </c>
      <c t="n" r="G3" s="6">
        <v>5284500</v>
      </c>
    </row>
    <row spans="1:7" r="4">
      <c t="s" r="A4" s="4">
        <v>91</v>
      </c>
      <c t="n" r="D4" s="6">
        <v>583688</v>
      </c>
      <c t="n" r="G4" s="6">
        <v>583688</v>
      </c>
    </row>
    <row spans="1:7" r="5">
      <c t="s" r="A5" s="3">
        <v>92</v>
      </c>
    </row>
    <row spans="1:7" r="6">
      <c t="s" r="A6" s="4">
        <v>71</v>
      </c>
      <c t="n" r="E6" s="6">
        <v>1029</v>
      </c>
      <c t="n" r="G6" s="7">
        <v>1029</v>
      </c>
    </row>
    <row spans="1:7" r="7">
      <c t="s" r="A7" s="4">
        <v>93</v>
      </c>
      <c t="n" r="F7" s="6">
        <v>123</v>
      </c>
      <c t="n" r="G7" s="6">
        <v>123</v>
      </c>
    </row>
    <row spans="1:7" r="8">
      <c t="s" r="A8" s="4">
        <v>94</v>
      </c>
      <c t="n" r="E8" s="6">
        <v>-816</v>
      </c>
      <c t="n" r="G8" s="6">
        <v>-816</v>
      </c>
    </row>
    <row spans="1:7" r="9">
      <c t="s" r="A9" s="4">
        <v>95</v>
      </c>
      <c t="n" r="C9" s="6">
        <v>399</v>
      </c>
      <c t="n" r="G9" s="6">
        <v>399</v>
      </c>
    </row>
    <row spans="1:7" r="10">
      <c t="s" r="A10" s="4">
        <v>96</v>
      </c>
      <c t="n" r="C10" s="6">
        <v>-1114</v>
      </c>
      <c t="n" r="D10" s="7">
        <v>1114</v>
      </c>
    </row>
    <row spans="1:7" r="11">
      <c t="s" r="A11" s="4">
        <v>97</v>
      </c>
      <c t="n" r="D11" s="6">
        <v>-160350</v>
      </c>
    </row>
    <row spans="1:7" r="12">
      <c t="s" r="A12" s="4">
        <v>98</v>
      </c>
      <c t="n" r="C12" s="6">
        <v>43</v>
      </c>
      <c t="n" r="G12" s="6">
        <v>43</v>
      </c>
    </row>
    <row spans="1:7" r="13">
      <c t="s" r="A13" s="4">
        <v>99</v>
      </c>
      <c t="n" r="D13" s="7">
        <v>-910</v>
      </c>
      <c t="n" r="G13" s="6">
        <v>-910</v>
      </c>
    </row>
    <row spans="1:7" r="14">
      <c t="s" r="A14" s="4">
        <v>100</v>
      </c>
      <c t="n" r="D14" s="6">
        <v>52577</v>
      </c>
    </row>
    <row spans="1:7" r="15">
      <c t="s" r="A15" s="4">
        <v>101</v>
      </c>
      <c t="n" r="B15" s="7">
        <v>53</v>
      </c>
      <c t="n" r="C15" s="7">
        <v>31868</v>
      </c>
      <c t="n" r="D15" s="7">
        <v>-10092</v>
      </c>
      <c t="n" r="E15" s="7">
        <v>18026</v>
      </c>
      <c t="n" r="F15" s="7">
        <v>-1328</v>
      </c>
      <c t="n" r="G15" s="7">
        <v>38527</v>
      </c>
    </row>
    <row spans="1:7" r="16">
      <c t="s" r="A16" s="4">
        <v>102</v>
      </c>
      <c t="n" r="B16" s="6">
        <v>5284500</v>
      </c>
      <c t="n" r="G16" s="6">
        <v>5284500</v>
      </c>
    </row>
    <row spans="1:7" r="17">
      <c t="s" r="A17" s="4">
        <v>102</v>
      </c>
      <c t="n" r="D17" s="6">
        <v>475915</v>
      </c>
      <c t="n" r="G17" s="6">
        <v>4759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59</v>
      </c>
    </row>
    <row spans="1:3" r="3">
      <c t="s" r="A3" s="3">
        <v>104</v>
      </c>
    </row>
    <row spans="1:3" r="4">
      <c t="s" r="A4" s="4">
        <v>71</v>
      </c>
      <c t="n" r="B4" s="7">
        <v>1029</v>
      </c>
      <c t="n" r="C4" s="7">
        <v>1303</v>
      </c>
    </row>
    <row spans="1:3" r="5">
      <c t="s" r="A5" s="3">
        <v>105</v>
      </c>
    </row>
    <row spans="1:3" r="6">
      <c t="s" r="A6" s="4">
        <v>106</v>
      </c>
      <c t="n" r="B6" s="6">
        <v>54</v>
      </c>
      <c t="n" r="C6" s="6">
        <v>60</v>
      </c>
    </row>
    <row spans="1:3" r="7">
      <c t="s" r="A7" s="4">
        <v>107</v>
      </c>
      <c t="n" r="B7" s="6">
        <v>8</v>
      </c>
      <c t="n" r="C7" s="6">
        <v>1</v>
      </c>
    </row>
    <row spans="1:3" r="8">
      <c t="s" r="A8" s="4">
        <v>108</v>
      </c>
      <c t="n" r="C8" s="6">
        <v>3</v>
      </c>
    </row>
    <row spans="1:3" r="9">
      <c t="s" r="A9" s="4">
        <v>95</v>
      </c>
      <c t="n" r="B9" s="6">
        <v>399</v>
      </c>
      <c t="n" r="C9" s="6">
        <v>267</v>
      </c>
    </row>
    <row spans="1:3" r="10">
      <c t="s" r="A10" s="3">
        <v>109</v>
      </c>
    </row>
    <row spans="1:3" r="11">
      <c t="s" r="A11" s="4">
        <v>110</v>
      </c>
      <c t="n" r="B11" s="6">
        <v>4332</v>
      </c>
      <c t="n" r="C11" s="6">
        <v>4987</v>
      </c>
    </row>
    <row spans="1:3" r="12">
      <c t="s" r="A12" s="4">
        <v>111</v>
      </c>
      <c t="n" r="B12" s="6">
        <v>-418</v>
      </c>
      <c t="n" r="C12" s="6">
        <v>-713</v>
      </c>
    </row>
    <row spans="1:3" r="13">
      <c t="s" r="A13" s="4">
        <v>30</v>
      </c>
      <c t="n" r="B13" s="6">
        <v>-143</v>
      </c>
      <c t="n" r="C13" s="6">
        <v>-416</v>
      </c>
    </row>
    <row spans="1:3" r="14">
      <c t="s" r="A14" s="4">
        <v>38</v>
      </c>
      <c t="n" r="B14" s="6">
        <v>-2901</v>
      </c>
      <c t="n" r="C14" s="6">
        <v>-4004</v>
      </c>
    </row>
    <row spans="1:3" r="15">
      <c t="s" r="A15" s="4">
        <v>35</v>
      </c>
      <c t="n" r="B15" s="6">
        <v>-58</v>
      </c>
      <c t="n" r="C15" s="6">
        <v>40</v>
      </c>
    </row>
    <row spans="1:3" r="16">
      <c t="s" r="A16" s="4">
        <v>112</v>
      </c>
      <c t="n" r="B16" s="6">
        <v>2302</v>
      </c>
      <c t="n" r="C16" s="6">
        <v>1528</v>
      </c>
    </row>
    <row spans="1:3" r="17">
      <c t="s" r="A17" s="3">
        <v>113</v>
      </c>
    </row>
    <row spans="1:3" r="18">
      <c t="s" r="A18" s="4">
        <v>114</v>
      </c>
      <c t="n" r="B18" s="6">
        <v>-24</v>
      </c>
      <c t="n" r="C18" s="6">
        <v>-40</v>
      </c>
    </row>
    <row spans="1:3" r="19">
      <c t="s" r="A19" s="4">
        <v>115</v>
      </c>
      <c t="n" r="B19" s="6">
        <v>-24</v>
      </c>
      <c t="n" r="C19" s="6">
        <v>-40</v>
      </c>
    </row>
    <row spans="1:3" r="20">
      <c t="s" r="A20" s="3">
        <v>116</v>
      </c>
    </row>
    <row spans="1:3" r="21">
      <c t="s" r="A21" s="4">
        <v>94</v>
      </c>
      <c t="n" r="B21" s="6">
        <v>-816</v>
      </c>
      <c t="n" r="C21" s="6">
        <v>-827</v>
      </c>
    </row>
    <row spans="1:3" r="22">
      <c t="s" r="A22" s="4">
        <v>117</v>
      </c>
      <c t="n" r="B22" s="6">
        <v>-910</v>
      </c>
      <c t="n" r="C22" s="6">
        <v>-2543</v>
      </c>
    </row>
    <row spans="1:3" r="23">
      <c t="s" r="A23" s="4">
        <v>98</v>
      </c>
      <c t="n" r="B23" s="6">
        <v>44</v>
      </c>
      <c t="n" r="C23" s="6">
        <v>70</v>
      </c>
    </row>
    <row spans="1:3" r="24">
      <c t="s" r="A24" s="4">
        <v>118</v>
      </c>
      <c t="n" r="C24" s="6">
        <v>325</v>
      </c>
    </row>
    <row spans="1:3" r="25">
      <c t="s" r="A25" s="4">
        <v>119</v>
      </c>
      <c t="n" r="B25" s="6">
        <v>-1682</v>
      </c>
      <c t="n" r="C25" s="6">
        <v>-2975</v>
      </c>
    </row>
    <row spans="1:3" r="26">
      <c t="s" r="A26" s="4">
        <v>120</v>
      </c>
      <c t="n" r="B26" s="6">
        <v>-129</v>
      </c>
      <c t="n" r="C26" s="6">
        <v>-272</v>
      </c>
    </row>
    <row spans="1:3" r="27">
      <c t="s" r="A27" s="4">
        <v>121</v>
      </c>
      <c t="n" r="B27" s="6">
        <v>467</v>
      </c>
      <c t="n" r="C27" s="6">
        <v>-1759</v>
      </c>
    </row>
    <row spans="1:3" r="28">
      <c t="s" r="A28" s="4">
        <v>122</v>
      </c>
      <c t="n" r="B28" s="6">
        <v>23823</v>
      </c>
    </row>
    <row spans="1:3" r="29">
      <c t="s" r="A29" s="4">
        <v>123</v>
      </c>
      <c t="n" r="B29" s="6">
        <v>24290</v>
      </c>
      <c t="n" r="C29" s="6">
        <v>21365</v>
      </c>
    </row>
    <row spans="1:3" r="30">
      <c t="s" r="A30" s="3">
        <v>124</v>
      </c>
    </row>
    <row spans="1:3" r="31">
      <c t="s" r="A31" s="4">
        <v>125</v>
      </c>
      <c t="n" r="B31" s="7">
        <v>313</v>
      </c>
      <c t="n" r="C31" s="7">
        <v>5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8</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Foreign Currency Translation</vt:lpstr>
      <vt:lpstr>Comprehensive Income</vt:lpstr>
      <vt:lpstr>Revenue Recognition</vt:lpstr>
      <vt:lpstr>Fair Value</vt:lpstr>
      <vt:lpstr>Balance Sheet Detail</vt:lpstr>
      <vt:lpstr>Credit Facility</vt:lpstr>
      <vt:lpstr>Earnings Per Share</vt:lpstr>
      <vt:lpstr>Major Customers and Vendors</vt:lpstr>
      <vt:lpstr>Income Taxes</vt:lpstr>
      <vt:lpstr>Stockholders' Equity and Stock </vt:lpstr>
      <vt:lpstr>Industry, Segment and Geographi</vt:lpstr>
      <vt:lpstr>Summary of Significant Accoun21</vt:lpstr>
      <vt:lpstr>Balance Sheet Detail (Tables)</vt:lpstr>
      <vt:lpstr>Earnings Per Share (Tables)</vt:lpstr>
      <vt:lpstr>Stockholders' Equity and Stoc24</vt:lpstr>
      <vt:lpstr>Industry, Segment and Geograp25</vt:lpstr>
      <vt:lpstr>Foreign Currency Translation (D</vt:lpstr>
      <vt:lpstr>Revenue Recognition (Details)</vt:lpstr>
      <vt:lpstr>Balance Sheet Detail_ (Details)</vt:lpstr>
      <vt:lpstr>Credit Facility (Details)</vt:lpstr>
      <vt:lpstr>Earnings Per Share (Details)</vt:lpstr>
      <vt:lpstr>Major Customers and Vendors (De</vt:lpstr>
      <vt:lpstr>Income Taxes (Details)</vt:lpstr>
      <vt:lpstr>Stockholders' Equity and Stoc33</vt:lpstr>
      <vt:lpstr>Stockholders' Equity and Stoc34</vt:lpstr>
      <vt:lpstr>Industry, Segment and Geograp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3:54Z</dcterms:created>
  <dcterms:modified xmlns:dcterms="http://purl.org/dc/terms/" xmlns:xsi="http://www.w3.org/2001/XMLSchema-instance" xsi:type="dcterms:W3CDTF">2016-05-05T16:23:54Z</dcterms:modified>
  <dc:title xmlns:dc="http://purl.org/dc/elements/1.1/">Untitled</dc:title>
  <dc:description xmlns:dc="http://purl.org/dc/elements/1.1/"/>
  <dc:subject xmlns:dc="http://purl.org/dc/elements/1.1/"/>
  <cp:keywords/>
  <cp:category/>
</cp:coreProperties>
</file>